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Gener" sheetId="7" r:id="rId7"/>
    <s:sheet name="Significant Accounting Policies" sheetId="8" r:id="rId8"/>
    <s:sheet name="Transactions with Related Parti" sheetId="9" r:id="rId9"/>
    <s:sheet name="Deferred Charges, Net" sheetId="10" r:id="rId10"/>
    <s:sheet name="Vessels, Net" sheetId="11" r:id="rId11"/>
    <s:sheet name="Long-Term Debt" sheetId="12" r:id="rId12"/>
    <s:sheet name="Stock-Based Compensation Plans" sheetId="13" r:id="rId13"/>
    <s:sheet name="Revenues" sheetId="14" r:id="rId14"/>
    <s:sheet name="Financial Instruments and Fair " sheetId="15" r:id="rId15"/>
    <s:sheet name="Earnings_(Loss) Per Share (EPS)" sheetId="16" r:id="rId16"/>
    <s:sheet name="Commitments and Contingencies" sheetId="17" r:id="rId17"/>
    <s:sheet name="Shareholder Rights Plan" sheetId="18" r:id="rId18"/>
    <s:sheet name="Basis of Presentation and Gen19" sheetId="19" r:id="rId19"/>
    <s:sheet name="Deferred Charges, Net (Tables)" sheetId="20" r:id="rId20"/>
    <s:sheet name="Vessels, Net (Tables)" sheetId="21" r:id="rId21"/>
    <s:sheet name="Long-Term Debt (Tables)" sheetId="22" r:id="rId22"/>
    <s:sheet name="Stock-Based Compensation Plans " sheetId="23" r:id="rId23"/>
    <s:sheet name="Revenues (Tables)" sheetId="24" r:id="rId24"/>
    <s:sheet name="Financial Instruments and Fai25" sheetId="25" r:id="rId25"/>
    <s:sheet name="Earnings_(Loss) Per Share (EP26" sheetId="26" r:id="rId26"/>
    <s:sheet name="Commitments and Contingencies (" sheetId="27" r:id="rId27"/>
    <s:sheet name="Basis of Presentation and Gen28" sheetId="28" r:id="rId28"/>
    <s:sheet name="Basis of Presentation and Gen29" sheetId="29" r:id="rId29"/>
    <s:sheet name="Significant Accounting Polici30" sheetId="30" r:id="rId30"/>
    <s:sheet name="Transactions with Related Par31" sheetId="31" r:id="rId31"/>
    <s:sheet name="Deferred Charges, Net (Details)" sheetId="32" r:id="rId32"/>
    <s:sheet name="Vessels, Net (Details)" sheetId="33" r:id="rId33"/>
    <s:sheet name="Long-Term Debt (Condensed) (Det" sheetId="34" r:id="rId34"/>
    <s:sheet name="Stock-Based Compensation Plan35" sheetId="35" r:id="rId35"/>
    <s:sheet name="Revenues (Details)" sheetId="36" r:id="rId36"/>
    <s:sheet name="Financial Instruments and Fai37" sheetId="37" r:id="rId37"/>
    <s:sheet name="Financial Instruments and Fai38" sheetId="38" r:id="rId38"/>
    <s:sheet name="Earnings_(Loss) Per Share (EP39" sheetId="39" r:id="rId39"/>
    <s:sheet name="Commitments and Contingencies40" sheetId="40" r:id="rId40"/>
    <s:sheet name="Shareholder Rights Plan (Detail" sheetId="41" r:id="rId41"/>
  </s:sheets>
  <s:definedNames/>
  <s:calcPr calcId="124519" calcMode="auto" fullCalcOnLoad="1"/>
</s:workbook>
</file>

<file path=xl/sharedStrings.xml><?xml version="1.0" encoding="utf-8"?>
<sst xmlns="http://schemas.openxmlformats.org/spreadsheetml/2006/main" uniqueCount="381">
  <si>
    <t>Document and Entity Information - shares</t>
  </si>
  <si>
    <t>6 Months Ended</t>
  </si>
  <si>
    <t>Sep. 30, 2016</t>
  </si>
  <si>
    <t>Oct. 26, 2016</t>
  </si>
  <si>
    <t>Document and Entity Information</t>
  </si>
  <si>
    <t>Entity Registrant Name</t>
  </si>
  <si>
    <t>DORIAN LPG LTD.</t>
  </si>
  <si>
    <t>Entity Central Index Key</t>
  </si>
  <si>
    <t>Document Type</t>
  </si>
  <si>
    <t>10-Q</t>
  </si>
  <si>
    <t>Document Period End Date</t>
  </si>
  <si>
    <t>Sep. 30,
		2016</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t>
  </si>
  <si>
    <t>Mar. 31, 2016</t>
  </si>
  <si>
    <t>Current assets</t>
  </si>
  <si>
    <t>Cash and cash equivalents</t>
  </si>
  <si>
    <t>Trade receivables, net and accrued revenues</t>
  </si>
  <si>
    <t>Prepaid expenses and other receivables</t>
  </si>
  <si>
    <t>Due from related parties</t>
  </si>
  <si>
    <t>Inventories</t>
  </si>
  <si>
    <t>Total current assets</t>
  </si>
  <si>
    <t>Fixed assets</t>
  </si>
  <si>
    <t>Vessels, net</t>
  </si>
  <si>
    <t>Other fixed assets, net</t>
  </si>
  <si>
    <t>Total fixed assets</t>
  </si>
  <si>
    <t>Other non-current assets</t>
  </si>
  <si>
    <t>Deferred charges, net</t>
  </si>
  <si>
    <t>Due from related parties—non-current</t>
  </si>
  <si>
    <t>Restricted cash</t>
  </si>
  <si>
    <t>Total assets</t>
  </si>
  <si>
    <t>Current liabilities</t>
  </si>
  <si>
    <t>Trade accounts payable</t>
  </si>
  <si>
    <t>Accrued expenses</t>
  </si>
  <si>
    <t>Due to related parties</t>
  </si>
  <si>
    <t>Deferred income</t>
  </si>
  <si>
    <t>Current portion of long-term debt</t>
  </si>
  <si>
    <t>Total current liabilities</t>
  </si>
  <si>
    <t>Long-term liabilities</t>
  </si>
  <si>
    <t>Long-term debt—net of current portion and deferred financing fees</t>
  </si>
  <si>
    <t>Derivative instruments</t>
  </si>
  <si>
    <t>Other long-term liabilities</t>
  </si>
  <si>
    <t>Total long-term liabilities</t>
  </si>
  <si>
    <t>Total liabilities</t>
  </si>
  <si>
    <t>Commitments and contingencies</t>
  </si>
  <si>
    <t xml:space="preserve"> </t>
  </si>
  <si>
    <t>Shareholders' equity</t>
  </si>
  <si>
    <t>Preferred stock, $0.01 par value, 50,000,000 shares authorized, none issued nor outstanding</t>
  </si>
  <si>
    <t>Common stock, $0.01 par value, 450,000,000 shares authorized, 58,324,573 and 58,057,493 shares issued, 54,973,143 and 56,125,028 shares outstanding (net of treasury stock), as of September 30, 2016 and March 31, 2016, respectively</t>
  </si>
  <si>
    <t>Additional paid-in-capital</t>
  </si>
  <si>
    <t>Treasury stock, at cost; 3,351,430 and 1,932,465 shares as of September 30, 2016 and March 31, 2016, respectively</t>
  </si>
  <si>
    <t>Retained earnings</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densed Consolidated Statements of Operations - USD ($)</t>
  </si>
  <si>
    <t>3 Months Ended</t>
  </si>
  <si>
    <t>Sep. 30, 2015</t>
  </si>
  <si>
    <t>Revenues.</t>
  </si>
  <si>
    <t>Net pool revenues—related party</t>
  </si>
  <si>
    <t>Voyage charter revenues</t>
  </si>
  <si>
    <t>Time charter revenues</t>
  </si>
  <si>
    <t>Other revenues</t>
  </si>
  <si>
    <t>Total revenues</t>
  </si>
  <si>
    <t>Expenses</t>
  </si>
  <si>
    <t>Voyage expenses</t>
  </si>
  <si>
    <t>Vessel operating expenses</t>
  </si>
  <si>
    <t>Depreciation and amortization</t>
  </si>
  <si>
    <t>General and administrative expenses</t>
  </si>
  <si>
    <t>Loss on disposal of assets</t>
  </si>
  <si>
    <t>Total expenses</t>
  </si>
  <si>
    <t>Other income—related party</t>
  </si>
  <si>
    <t>Operating income/(loss)</t>
  </si>
  <si>
    <t>Other income/(expenses)</t>
  </si>
  <si>
    <t>Interest and finance costs</t>
  </si>
  <si>
    <t>Interest income</t>
  </si>
  <si>
    <t>Unrealized gain/(loss) on derivatives</t>
  </si>
  <si>
    <t>Realized loss on derivatives</t>
  </si>
  <si>
    <t>Foreign currency gain/(loss), net</t>
  </si>
  <si>
    <t>Total other income/(expenses), net</t>
  </si>
  <si>
    <t>Net income/(loss)</t>
  </si>
  <si>
    <t>Earnings/(loss) per common share – basic (in dollars per share)</t>
  </si>
  <si>
    <t>Earnings/(loss) per common share – diluted (in dollars per share)</t>
  </si>
  <si>
    <t>Condensed Consolidated Statements of Shareholders Equity - USD ($)</t>
  </si>
  <si>
    <t>Common stock</t>
  </si>
  <si>
    <t>Treasury stock</t>
  </si>
  <si>
    <t>Additional paid-in capital</t>
  </si>
  <si>
    <t>Retained earnings/(Accumulated deficit)</t>
  </si>
  <si>
    <t>Total</t>
  </si>
  <si>
    <t>Balance at Mar. 31, 2015</t>
  </si>
  <si>
    <t>Balance (in shares) at Mar. 31, 2015</t>
  </si>
  <si>
    <t>Increase (Decrease) in Shareholders' Equity</t>
  </si>
  <si>
    <t>Stock-based compensation</t>
  </si>
  <si>
    <t>Purchase of treasury stock</t>
  </si>
  <si>
    <t>Balance at Sep. 30, 2015</t>
  </si>
  <si>
    <t>Balance (in shares) at Sep. 30, 2015</t>
  </si>
  <si>
    <t>Balance at Mar. 31, 2016</t>
  </si>
  <si>
    <t>Balance (in shares) at Mar. 31, 2016</t>
  </si>
  <si>
    <t>Restricted share award issuances</t>
  </si>
  <si>
    <t>Restricted share award issuances (in shares)</t>
  </si>
  <si>
    <t>Balance at Sep. 30, 2016</t>
  </si>
  <si>
    <t>Balance (in shares) at Sep. 30, 2016</t>
  </si>
  <si>
    <t>Condensed Consolidated Statements of Cash Flows - USD ($)</t>
  </si>
  <si>
    <t>Cash flows from operating activities:</t>
  </si>
  <si>
    <t>Adjustments to reconcile net income/(loss) to net cash provided by operating activities:</t>
  </si>
  <si>
    <t>Amortization of financing costs</t>
  </si>
  <si>
    <t>Unrealized (gain)/loss on derivatives</t>
  </si>
  <si>
    <t>Stock-based compensation expense</t>
  </si>
  <si>
    <t>Unrealized exchange differences</t>
  </si>
  <si>
    <t>Other non-cash items</t>
  </si>
  <si>
    <t>Changes in operating assets and liabilities</t>
  </si>
  <si>
    <t>Trade receivables, net and accrued revenue</t>
  </si>
  <si>
    <t>Accrued expenses and other liabilities</t>
  </si>
  <si>
    <t>Net cash provided by operating activities</t>
  </si>
  <si>
    <t>Cash flows from investing activities:</t>
  </si>
  <si>
    <t>Payments for vessels and vessels under construction</t>
  </si>
  <si>
    <t>Restricted cash deposits</t>
  </si>
  <si>
    <t>Proceeds from disposal of assets</t>
  </si>
  <si>
    <t>Payments to acquire other fixed assets</t>
  </si>
  <si>
    <t>Net cash used in investing activities</t>
  </si>
  <si>
    <t>Cash flows from financing activities:</t>
  </si>
  <si>
    <t>Proceeds from long-term debt borrowings</t>
  </si>
  <si>
    <t>Repayment of long-term debt borrowings</t>
  </si>
  <si>
    <t>Financing costs paid</t>
  </si>
  <si>
    <t>Net cash (used in)/provided by financing activities</t>
  </si>
  <si>
    <t>Effects of exchange rates on cash and cash equivalents</t>
  </si>
  <si>
    <t>Net decrease in cash and cash equivalents</t>
  </si>
  <si>
    <t>Cash and cash equivalents at the beginning of the period</t>
  </si>
  <si>
    <t>Cash and cash equivalents at the end of the period</t>
  </si>
  <si>
    <t>Basis of Presentation and General Information</t>
  </si>
  <si>
    <t xml:space="preserve">Dorian LPG Ltd.
Notes to Unaudited Condensed Consolidated Financial Statement
(Expressed in United States Dollars)
1. Basis of Presentation and General Information
Dorian LPG Ltd. (“Dorian”) was incorporated on July 1, 2013 under the laws of the Republic of the Marshall Islands, is headquartered in the United States and is engaged in the transportation of liquefied petroleum gas ("LPG") worldwide through the ownership and operation of LPG tankers. Dorian and its subsidiaries (together "we", “us”, "our", "DLPG" or the "Company") is focused on owning and operating very large gas carriers ("VLGCs"), each with a cargo carrying capacity of greater than 80,000 cbm. Our fleet currently consists of twenty-two VLGCs, including nineteen fuel-efficient 84,000 cbm ECO-design VLGCs (“ECO VLGCs”) and three 82,000 cbm VLGCs.
On April 1, 2015, Dorian and Phoenix Tankers Pte. Ltd. (“Phoenix”) began operations of Helios LPG Pool LLC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See Note 3 below for further description of the Helios Pool relationship.
The accompanying unaudited condensed consolidated financial statements and related notes (the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In our opinion, all adjustments, consisting of normal recurring items, necessary for a fair presentation of financial position, operating results and cash flows have been included in the Financial Statements. The Financial Statements should be read in conjunction with the audited consolidated financial statements and related notes for the year ended March 31, 2016 included in our Annual Report on Form 10-K filed with the Securities and Exchange Commission (“SEC”) on May 31, 2016.
Our interim results are subject to seasonal and other fluctuations, and the operating results for any quarter are therefore not necessarily indicative of results that may be otherwise expected for the entire year.
Our subsidiaries as of September 30, 2016, which are all wholly-owned and are incorporated in Republic of the Marshall Islands (unless otherwise noted), are listed below.
Vessel Owning Subsidiaries
Type of
Subsidiary
vessel
Vessel’s name
Built
CBM (1)
CMNL LPG Transport LLC
VLGC
Captain Markos NL
2006
CJNP LPG Transport LLC
VLGC
Captain John NP
2007
CNML LPG Transport LLC
VLGC
Captain Nicholas ML
2008
Comet LPG Transport LLC
VLGC
Comet
2014
Corsair LPG Transport LLC
VLGC
Corsair
2014
Corvette LPG Transport LLC
VLGC
Corvette
2015
Dorian Shanghai LPG Transport LLC
VLGC
Cougar
2015
Concorde LPG Transport LLC
VLGC
Concorde
2015
Dorian Houston LPG Transport LLC
VLGC
Cobra
2015
Dorian Sao Paulo LPG Transport LLC
VLGC
Continental
2015
Dorian Ulsan LPG Transport LLC
VLGC
Constitution
2015
Dorian Amsterdam LPG Transport LLC
VLGC
Commodore
2015
Dorian Dubai LPG Transport LLC
VLGC
Cresques
2015
Constellation LPG Transport LLC
VLGC
Constellation
2015
Dorian Monaco LPG Transport LLC
VLGC
Cheyenne
2015
Dorian Barcelona LPG Transport LLC
VLGC
Clermont
2015
Dorian Geneva LPG Transport LLC
VLGC
Cratis
2015
Dorian Cape Town LPG Transport LLC
VLGC
Chaparral
2015
Dorian Tokyo LPG Transport LLC
VLGC
Copernicus
2015
Commander LPG Transport LLC
VLGC
Commander
2015
Dorian Explorer LPG Transport LLC
VLGC
Challenger
2015
Dorian Exporter LPG Transport LLC
VLGC
Caravelle
2016
Management Subsidiaries
Subsidiary
Dorian LPG Management Corp
Dorian LPG (USA) LLC (incorporated in USA)
Dorian LPG (UK) Ltd. (incorporated in UK)
Dorian LPG Finance LLC
Occident River Trading Limited (incorporated in UK)
Dormant Subsidiaries
Subsidiary
SeaCor LPG I LLC
SeaCor LPG II LLC
Capricorn LPG Transport LLC
Constitution LPG Transport LLC
Grendon Tanker LLC (2)
(1)
CBM: Cubic meters, a standard measure for LPG tanker capacity
(2)
Owner of the Pressurized Gas Carrier (“PGC”) Grendon until it was sold in February 2016 </t>
  </si>
  <si>
    <t>Significant Accounting Policies</t>
  </si>
  <si>
    <t>2. Significant Accounting Policies
The same accounting policies have been followed in these unaudited interim condensed consolidated financial statements as were applied in the preparation of our audited financial statements for the year ended March 31, 2016 (see Note 2 to our consolidated financial statements included in our Annual Report on Form 10-K for the year ended March 31, 2016).
In August 2016, the Financial Accounting Standards Board (“FASB”) issued accounting guidance addressing specific cash flow issues with the objective of reducing the existing diversity in practice. The pronouncement is effective for fiscal years beginning after December 15, 2017, and interim periods within those fiscal years. We believe that the impact of the adoption of this amended guidance will only relate to disclosures.
In March 2016, the FASB issued accounting guidance to simplify the requirements of accounting for share-based payment transactions. The guidance simplifies the accounting for taxes related to stock-based compensation, including adjustments to how excess tax benefits and an entity’s payments for tax withholdings should be classified. Additionally, an entity may make an entity-wide policy election to either estimate the number of awards that are expected to vest or account for forfeitures when they occur. The pronouncement is effective for annual periods beginning after December 15, 2016, and interim periods within that reporting period with early adoption permitted in any interim or annual period. We have early adopted this pronouncement and have made the entity-wide policy election to account for forfeitures when they occur. The amended guidance had no significant impact on our financial statements for the three and six months ended September 30, 2016.
In February 2016, the FASB issued accounting guidance to update the requirements of financial accounting and reporting for lessees and lessors. The updated guidance, for lease terms of more than 12 months, will require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Lessor accounting remains largely unchanged. The new standard requires a modified retrospective transition approach for all leases existing at, or entered into after, the date of initial application, with an option to use certain transition relief. The pronouncement is effective prospectively for public business entities for annual periods beginning after December 15, 2018, and interim periods within that reporting period. Early adoption is permitted for all entities. We are currently assessing the impact the amended guidance will have on our financial statements.
In July 2015, the FASB issued accounting guidance requiring entities to measure most inventory at the lower of cost and net realizable value. The pronouncement is effective prospectively for annual periods beginning after December 15, 2016, and interim periods within that reporting period. We are currently assessing the impact the amended guidance will have on our financial statements.
In April 2015, an accounting pronouncement was issued by the FASB to update the guidance related to the presentation of debt issuance costs, which we adopted in April 2016. This guidance requires debt issuance costs, related to a recognized debt liability, be presented in the balance sheet as a direct deduction from the carrying amount of the related debt liability rather than being presented as an asset. The reclassification does not impact net income/(loss) as previously reported or any prior amounts reported on the consolidated statements of comprehensive income, or the consolidated statements of cash flows. The effect of the retrospective application of this change in accounting principle on our consolidated balance sheets as of September 30, 2016 and March 31, 2016 resulted in a reduction of “Deferred charges, net” and “Total assets” in the amount of $22.0 million and $23.7 million, respectively, with a corresponding reduction of “Long-term debt—net of current portion” and “Total long-term liabilities.”
In May 2014, the FASB amended its accounting guidance for revenue recognition. The fundamental principles of the new guidance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In August 2015, the FASB voted to defer the effective date by one year for fiscal years beginning on or after December 15, 2017 and interim periods within that reporting period and permit early adoption of the standard, but not before the beginning of 2017. We are currently assessing the impact the amended guidance will have on our financial statements.</t>
  </si>
  <si>
    <t>Transactions with Related Parties</t>
  </si>
  <si>
    <t xml:space="preserve">3. Transactions with Related Parties
Dorian (Hellas), S.A.
As of July 1, 2014, vessel management services and the associated agreements for our fleet were transferred from Dorian (Hellas), S.A. (“DHSA”) and are now provided through our wholly-owned subsidiaries Dorian LPG (USA) LLC, Dorian LPG (UK) Ltd. and Dorian LPG Management Corp. Subsequent to the transition agreements, Eagle Ocean Transport, Inc. (“Eagle Ocean Transport”) continues to incur related travel costs for certain transitioned employees as well as office-related costs, for which we reimbursed Eagle Ocean Transport $0.1 million and $0.3 million for the three months ended September 30, 2016 and 2015, respectively, and $0.2 million and $0.4 million for the six months ended September 30, 2016 and 2015, respectively. Such expenses are reimbursed based on their actual cost.
Dorian LPG (USA) LLC and its subsidiaries entered into an agreement with DHSA, retroactive to July 2014 and superseding an agreement between Dorian LPG (UK) Ltd. and DHSA, for the provision by Dorian LPG (USA) LLC and its subsidiaries of certain chartering and marine operation services to DHSA, for which income was earned and included in “Other income-related parties” totaling $0.1 million for both the three months ended September 30, 2016 and 2015, respectively, and $0.2 million and $0.1 million for the six months ended September 30, 2016 and 2015, respectively.
As of September 30, 2016, $1.1 million was due from DHSA and included in “Due from related parties” in the unaudited condensed consolidated balance sheets and $0.5 million was due to DHSA and included in “Due to related parties” in the unaudited condensed consolidated balance sheets. As of March 31, 2016, $0.9 million was due from DHSA and included in “Due from related parties” in the unaudited condensed consolidated balance sheets and $0.5 million was due to DHSA and included in “Due to related parties” in the unaudited condensed consolidated balance sheets.
Helios LPG Pool LLC
On April 1, 2015, Dorian and Phoenix began operations of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We hold a 50% interest in the Helios Pool as a joint venture with Phoenix and all significant rights and obligations are equally shared by both parties. All profits of the Helios Pool are distributed to the pool participants based on pool points assigned to each vessel as variable charter hire and, as a result, there are no profits available to the equity investors as a share of equity. We have determined that the Helios Pool is a VIE as it does not have sufficient equity at risk. We do not consolidate the Helios Pool because we are not the primary beneficiary and do not have a controlling financial interest. In consideration of Accounting Standards Codification (“ASC”) 810-10-50-4e, the significant factors considered and judgments made in determining that the power to direct the activities of the Helios Pool that most significantly impact the entity’s economic performance are shared, in that all significant performance activities which relate to approval of pool policies and strategies related to pool customers and the marketing of the pool for the procurement of customers for the pool vessels, addition of new pool vessels and the pool cost management, require unanimous board consent from a board consisting of two members from each joint venture investor. Further, in accordance with the guidance in ASC 810-10-25-38D, the Company and Phoenix are not related parties as defined in ASC 850 nor are they de facto agents pursuant to ASC 810-10, the power over the significant activities of the Helios Pool is shared, and no party is the primary beneficiary in the Helios Pool, or has a controlling financial interest. In March 2016, the Helios Pool reached an agreement with Oriental Energy Company Ltd. ("Oriental Energy"). When fully delivered, the Helios Pool will operate eight VLGCs for Oriental Energy, some of which will be time chartered-in at a fixed time charter hire rate. In addition, the Helios Pool has entered into a multi-year contract of affreightment with Oriental Energy covering Oriental Energy’s shipments from the United States Gulf. The agreement with Oriental Energy had no impact on the ownership structure or the power to direct significant activities of the Helios Pool. As of September 30, 2016, the Helios Pool operated twenty-seven VLGCs, including eighteen of our vessels, five Oriental Energy vessels and four Phoenix vessels.
As of September 30, 2016, we had receivables from the Helios Pool of $50.0 million, including $18.7 million of working capital contributed for the operation of our vessels in the pool. As of March 31, 2016, we had receivables from the Helios Pool of $71.0 million, including $17.6 million of working capital contributed for the operation of our vessels in the pool. Our maximum exposure to losses from the pool as of September 30, 2016 is limited to the receivables from the pool. The Helios Pool does not have any third-party debt obligations. The Helios Pool has entered into commercial management agreements with each of Dorian LPG (UK) Ltd. and Phoenix as commercial managers and has appointed both commercial managers as the exclusive commercial managers of pool vessels. Fees for commercial management services provided by Dorian LPG (UK) Ltd. are included in “Other income-related parties” in the unaudited condensed consolidated statement of operations and were $0.5 million and $0.4 million for the three months ended September 30, 2016 and 2015, respectively, and were $0.9 million and $0.8 million for the six months ended September 30, 2016 and 2015, respectively. Additionally, we received a fixed reimbursement of expenses such as costs for security guards and war risk insurance for vessels operating in high risk areas from the Helios Pool, for which we earned $0.3 million and $0.2 million for the three months ended September 30, 2016 and 2015, respectively, and $0.5 million and $0.2 million for the six months ended September 30, 2016 and 2015, respectively, and are included in “Other revenues” in the unaudited condensed consolidated statement of operations.
Through our vessel owning subsidiaries, we have chartered vessels to the Helios Pool during the three and six months ended September 30, 2016. The time charter revenue from the Helios Pool is variable depending upon the net results of the pool, operating days and pool points for each vessel. The Helios Pool enters into voyage and time charters with external parties and receives freight and related revenue and, where applicable, incurs voyage costs such as bunkers, port costs and commissions. At the end of each month, the Helios Pool calculates net pool revenues using gross revenues, less voyage expenses of all the pool vessels, less fixed time charter hire for any chartered-in vessels, less the general and administrative expenses of the pool. Net pool revenues, less any amounts required for working capital of the Helios Pool, are distributed as variable rate time charter hire for the relevant vessel to participants based on pool points (vessel attributes such as cargo carrying capacity, fuel consumption, and speed are taken into consideration) and number of days the vessel participated in the pool in the period. We recognize net pool revenues on a monthly basis, when the vessel has participated in the pool during the period and the amount of net pool revenues for the month can be estimated reliably. Revenue earned is presented in Note 8.
Artwork
During the six months ended September 30, 2015, we purchased $0.1 million of artwork for newbuilding vessels, which have been capitalized and presented in “Vessels, net.” The artist is a relative of one of our executive officers. No artwork was purchased during the three months ended September 30, 2015, three months ended September 30, 2016, and six months ended September 30, 2016. </t>
  </si>
  <si>
    <t>Deferred Charges, Net</t>
  </si>
  <si>
    <t>Deferred Charges, Net.</t>
  </si>
  <si>
    <t>4. Deferred Charges, Net
The analysis and movement of deferred charges is presented in the table below:
Drydocking
costs
Balance, April 1, 2016
$
Additions
Amortization
Balance, September 30, 2016
$
During the six months ended September 30, 2016, we purchased $0.1 million of certain capitalizable items in anticipation of the drydocking of one of our VLGCs that will occur during the three months ending December 31, 2016.</t>
  </si>
  <si>
    <t>Vessels, Net</t>
  </si>
  <si>
    <t>5. Vessels, Net
Accumulated
Cost
depreciation
Net book Value
Balance, April 1, 2016
$
$
$
Additions
—
Transfers out
—
Depreciation
—
Balance, September 30, 2016
$
$
$
Vessels, with a total carrying value of $1,635.0 million and $1,667.2 million as of September 30, 2016 and March 31, 2016, respectively, are first‑priority mortgaged as collateral for our long-term debt facilities (refer to Note 6 below). No impairment loss was recorded for the periods presented.</t>
  </si>
  <si>
    <t>Long-Term Debt</t>
  </si>
  <si>
    <t>6. Long-term Debt
RBS Loan Facility - refer to Note 11 of the consolidated financial statements included in our Annual Report on Form 10-K for the year ended March 31, 2016 for information on the RBS Loan Facility.
2015 Debt Facility – refer to Note 11 of the consolidated financial statements included in our Annual Report on Form 10-K for the year ended March 31, 2016 for information on the 2015 Debt Facility.
Debt Obligations
The table below presents our debt obligations:
RBS secured bank debt
September 30, 2016
March 31, 2016
Tranche A
$
$
Tranche B
Tranche C
Total RBS secured bank debt
$
$
2015 Debt Facility
Commercial Financing
$
$
KEXIM Direct Financing
KEXIM Guaranteed
K-sure Insured
Total 2015 Debt Facility
$
$
Total debt obligations
$
$
Less: deferred financing fees
Debt obligations—net of deferred financing fees
$
$
Presented as follows:
Current portion of long-term debt
$
$
Long-term debt—net of current portion and deferred financing fees
Total
$
$
Deferred Financing Fees
The analysis and movement of deferred financing fees is presented in the table below:
Financing
costs
Balance, April 1, 2016
$
Additions
Amortization
Balance, September 30, 2016
$</t>
  </si>
  <si>
    <t>Stock-Based Compensation Plans</t>
  </si>
  <si>
    <t>7. Stock-Based Compensation Plans
Our stock-based compensation expense is included within general and administrative expenses in the unaudited condensed consolidated statements of operations and was $1.1 million and $0.9 million for the three months ended September 30, 2016 and 2015, respectively, and $2.1 million and $1.8 million for the six months ended September 30, 2016 and 2015, respectively. Unrecognized compensation cost was $11.5 million as of September 30, 2016 and will be recognized over the remaining weighted average life of 1.91 years. For more information on our equity incentive plan, see Note 13 to our consolidated financial statements included in our Annual Report on Form 10-K for the year ended March 31, 2016.
In June 2016, we granted 250,000 shares of restricted stock to certain of our officers and employees. One-fourth of these restricted shares vested immediately on the grant date, one-fourth will vest one year after grant date, one-fourth will vest two years after grant date, and one-fourth will vest three years after grant date. The restricted shares were valued at their grant date fair market value and expensed on a straight-line basis over the vesting periods.
In June 2016 and September 2016, we granted 6,950 and 10,130 shares of stock, respectively, to our non-executive directors in accordance with director compensation, which were valued and expensed at their grant date fair market value.
A summary of the activity of restricted shares awarded under our equity incentive plan as of September 30, 2016 and changes during the six months ended September 30, 2016, is as follows:
Weighted-Average
Grant-Date
Incentive Share Awards
Numbers of Shares
Fair Value
Unvested as of April 1, 2016
$
Granted
Vested
Forfeited
Unvested as of September 30, 2016
$</t>
  </si>
  <si>
    <t>Revenues</t>
  </si>
  <si>
    <t>8. Revenues
Revenues comprise the following:
Three months ended
Six months ended
September 30, 2016
September 30, 2015
September 30, 2016
September 30, 2015
Net pool revenues—related party
$
$
$
$
Voyage charter revenues
—
—
Time charter revenues
Other revenues
Total revenues
$
$
$
$
Net pool revenues—related party depend upon the net results of the Helios Pool, operating days and pool points for each vessel. Refer to Note 2 of the consolidated financial statements included in our Annual Report on Form 10-K for the year ended March 31, 2016.
Other revenues represent income from charterers relating to reimbursement of voyage expenses such as costs for security guards and war risk insurance.</t>
  </si>
  <si>
    <t>Financial Instruments and Fair Value Disclosures</t>
  </si>
  <si>
    <t xml:space="preserve">9. Financial Instruments and Fair Value Disclosures
Our principal financial assets consist of cash and cash equivalents, amounts due from related parties and trade accounts receivable. Our principal financial liabilities consist of long‑term bank loan, interest rate swaps, accounts payable, amounts due to related parties and accrued liabilities.
(a) Concentration of credit risk: Financial instruments, which may subject us to significant concentrations of credit risk, consist principally of amounts due from our charterers, including the receivable from Helios Pool, and cash and cash equivalents. We limit our credit risk with amounts due from our charterers, including those through the Helios Pool, by performing ongoing credit evaluations of our charterers’ financial condition and generally do not require collateral from our charterers. We limit our credit risk with our cash and cash equivalents by placing it with highly-rated financial institutions.
(b) Interest rate risk: Our long‑term bank loans are based on LIBOR and hence we are exposed to movements thereto. We entered into interest rate swap agreements in order to hedge a majority of our variable interest rate exposure related to the RBS Loan Facility and our 2015 Debt Facility. The interest rate swaps related to the RBS Loan Facility effectively convert substantially all of our RBS Loan Facility from a floating to a fixed rate. To hedge our exposure to changes in interest rates we are a party to five floating ‑ to ‑ fixed interest rate swaps with RBS. In September 2015, we entered into interest rate swaps with Citibank N.A. (“Citibank”) and ING Bank N.V. (“ING”) to effectively convert a notional amount of $200 million and $50 million, respectively, of debt related to our 2015 Debt Facility from a floating rate to a fixed rate of 1.93% and 2.00%, respectively, each with a termination date of March 23, 2022. In October 2015, we entered into interest rate swaps with the Commonwealth Bank of Australia (“CBA”) and Citibank to effectively convert amortizing notional amounts of $85.7 million and $128.6 million, respectively, of debt related to our 2015 Debt Facility from a floating rate to a fixed rate of 1.43% and 1.38%, respectively, each with a termination date of March 23, 2022. In June 2016, we entered into two interest rate swaps with Citibank to effectively convert amortizing notional amounts of $73.0 million and $30.0 million, respectively, of debt related to our 2015 Debt Facility from a floating rate to a fixed rate of 1.21% and 1.16%, respectively, each with a termination date of March 23, 2022.
(c) Fair value measurements: Interest rate swaps are stated at fair value, which is determined using a discounted cash flow approach based on market ‑ 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we would have to pay for the early termination of the agreements. The following table summarizes the location on the balance sheet of the financial assets and liabilities that are carried at fair value on a recurring basis, which comprise our financial derivatives all of which are considered Level 2 items in accordance with the fair value hierarchy:
September 30, 2016
March 31, 2016
Other non-current assets
Long-term liabilities
Other non-current assets
Long-term liabilities
Derivatives not designated as hedging instruments
Derivative instruments
Derivative instruments
Derivative instruments
Derivative instruments
Interest rate swap agreements
$
—
$
$
—
$
The effect of derivative instruments within the unaudited condensed consolidated statements of operations for the periods presented is as follows:
Three months ended
Derivatives not designated as hedging instruments
Location of gain/(loss) recognized
September 30, 2016
September 30, 2015
Interest Rate Swap—Change in fair value
Unrealized gain/(loss) on derivatives
$
$
Interest Rate Swap—Realized loss
Realized loss on derivatives
Gain/(loss) on derivatives, net
$
$
Six months ended
Derivatives not designated as hedging instruments
Location of gain/(loss) recognized
September 30, 2016
September 30, 2015
Interest Rate Swap—Change in fair value
Unrealized gain/(loss) on derivatives
$
$
Interest Rate Swap—Realized loss
Realized loss on derivatives
Gain/(loss) on derivatives, net
$
$
As of September 30, 2016 and March 31, 2016, no fair value measurements for assets or liabilities under Level 1 or Level 3 were recognized in the accompanying consolidated balance sheets. We did not have any other assets or liabilities measured at fair value on a non-recurring basis during the three and six months ended September 30, 2016 and 2015.
(d) Book values and fair values of financial instruments: In addition to the derivatives that we are required to record at fair value on our balance sheet (see (c) above), we have other financial instruments that are carried at historical cost. These financial instruments include trade accounts receivable, amounts due from related parties, cash and cash equivalents, accounts payable, amounts due to related parties and accrued liabilities for which the historical carrying value approximates the fair value due to the short‑term nature of these financial instruments. We also have long term bank debt for which we believe the historical carrying value approximates their fair value as the loans bear interest at variable interest rates, being LIBOR, which is observable at commonly quoted intervals for the full terms of the loans, and hence are considered as Level 2 items in accordance with the fair value hierarchy. Cash and cash equivalents and restricted cash are considered Level 1 items. </t>
  </si>
  <si>
    <t>Earnings/(Loss) Per Share (EPS)</t>
  </si>
  <si>
    <t>Earnings Per Share ("EPS")</t>
  </si>
  <si>
    <t xml:space="preserve">10. Earnings/(Loss) Per Share (“EPS”)
Basic EPS represents net income/(loss) attributable to common shareholders divided by the weighted average number of common shares outstanding during the measurement period. Our restricted stock shares include rights to receive dividends that are subject to the risk of forfeiture if service requirements are not satisfied, and as a result, these shares are not considered participating securities and are excluded from the basic weighted-average shares outstanding calculation. Diluted EPS represent net income/(loss) attributable to common shareholders divided by the weighted average number of common shares outstanding during the measurement period while also giving effect to all potentially dilutive common shares that were outstanding during the period.
The calculations of basic and diluted EPS for the periods presented are as follows:
Three months ended
Six months ended
(In U.S. dollars except share data)
September 30, 2016
September 30, 2015
September 30, 2016
September 30, 2015
Numerator:
Net income/(loss)
$
$
$
$
Denominator:
Basic weighted average number of common shares outstanding
Effect of dilutive restricted stock
—
—
Diluted weighted average number of common shares outstanding
EPS:
Basic
$
$
$
$
Diluted
$
$
$
$
For the three months ended September 30, 2016 and 2015, there were 1,115,000 and 655,000 shares of unvested restricted stock, respectively, and for the six months ended September 30, 2016 and 2015, there were 1,115,000 and 655,000 shares of unvested restricted stock, respectively, which were excluded from the calculation of diluted EPS because the effect of their inclusion would be anti-dilutive. </t>
  </si>
  <si>
    <t>Commitments and Contingencies</t>
  </si>
  <si>
    <t>11. Commitments and Contingencies
Commitments under Operating Leases
As of September 30, 2016, we had the following commitments as a lessee under operating leases relating to our United States, Greece and United Kingdom offices:
September 30, 2016
Less than one year
$
One to three years
Total
$
Fixed Time Charter Contracts
As of September 30, 2016, we had the following future minimum fixed time charter hire receipts based on non-cancelable long-term fixed time charter contracts:
September 30, 2016
Less than one year
$
One to three years
Three to five years
Total
$
Other
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that is reasonably possible and should be disclosed or probable and for which a provision should be established in the accompanying unaudited interim condensed consolidated financial statements.</t>
  </si>
  <si>
    <t>Shareholder Rights Plan</t>
  </si>
  <si>
    <t>12. Shareholder Rights Plan
On December 21, 2015, our Board of Directors declared a dividend of one preferred share purchase right (a "Right") for each share of our common stock outstanding on December 31, 2015. Each Right is attached to and trades with the associated share of common stock. The Rights will become exercisable only if a person or group has acquired 15% or more of our outstanding common stock or announces a tender offer or exchange offer which, if consummated, would result in ownership by a person or group of 15% or more of our outstanding common stock (an "Acquiring Person"). If a person becomes an Acquiring Person, each Right will entitle its holder (other than an Acquiring Person and certain related parties) to purchase for $60 a number of shares of our common stock having a market value of twice such price. In addition, at any time after a person or group acquires 15% or more of our outstanding common stock (unless such person or group acquires 50% or more), our Board of Directors may exchange one share of our common stock for each outstanding Right (other than Rights owned by the Acquiring Person and certain related parties, which would have become void). Any person who, prior to the time of public announcement of the existence of the Rights, beneficially owned 15% or more of our outstanding common stock is not considered to be an Acquiring Person so long as such person does not acquire additional shares in excess of certain limitations.
The Rights will expire on December 20, 2018; provided that if our shareholders have not ratified the shareholder rights plan by December 20, 2016, the shareholder rights plan will expire on December 20, 2016.</t>
  </si>
  <si>
    <t>Basis of Presentation and General Information (Tables)</t>
  </si>
  <si>
    <t>Schedule of wholly-owned subsidiaries</t>
  </si>
  <si>
    <t xml:space="preserve">Our subsidiaries as of September 30, 2016, which are all wholly-owned and are incorporated in Republic of the Marshall Islands (unless otherwise noted), are listed below.
Vessel Owning Subsidiaries
Type of
Subsidiary
vessel
Vessel’s name
Built
CBM (1)
CMNL LPG Transport LLC
VLGC
Captain Markos NL
2006
CJNP LPG Transport LLC
VLGC
Captain John NP
2007
CNML LPG Transport LLC
VLGC
Captain Nicholas ML
2008
Comet LPG Transport LLC
VLGC
Comet
2014
Corsair LPG Transport LLC
VLGC
Corsair
2014
Corvette LPG Transport LLC
VLGC
Corvette
2015
Dorian Shanghai LPG Transport LLC
VLGC
Cougar
2015
Concorde LPG Transport LLC
VLGC
Concorde
2015
Dorian Houston LPG Transport LLC
VLGC
Cobra
2015
Dorian Sao Paulo LPG Transport LLC
VLGC
Continental
2015
Dorian Ulsan LPG Transport LLC
VLGC
Constitution
2015
Dorian Amsterdam LPG Transport LLC
VLGC
Commodore
2015
Dorian Dubai LPG Transport LLC
VLGC
Cresques
2015
Constellation LPG Transport LLC
VLGC
Constellation
2015
Dorian Monaco LPG Transport LLC
VLGC
Cheyenne
2015
Dorian Barcelona LPG Transport LLC
VLGC
Clermont
2015
Dorian Geneva LPG Transport LLC
VLGC
Cratis
2015
Dorian Cape Town LPG Transport LLC
VLGC
Chaparral
2015
Dorian Tokyo LPG Transport LLC
VLGC
Copernicus
2015
Commander LPG Transport LLC
VLGC
Commander
2015
Dorian Explorer LPG Transport LLC
VLGC
Challenger
2015
Dorian Exporter LPG Transport LLC
VLGC
Caravelle
2016
Management Subsidiaries
Subsidiary
Dorian LPG Management Corp
Dorian LPG (USA) LLC (incorporated in USA)
Dorian LPG (UK) Ltd. (incorporated in UK)
Dorian LPG Finance LLC
Occident River Trading Limited (incorporated in UK)
Dormant Subsidiaries
Subsidiary
SeaCor LPG I LLC
SeaCor LPG II LLC
Capricorn LPG Transport LLC
Constitution LPG Transport LLC
Grendon Tanker LLC (2)
(1)
CBM: Cubic meters, a standard measure for LPG tanker capacity
(2)
Owner of the Pressurized Gas Carrier (“PGC”) Grendon until it was sold in February 2016 </t>
  </si>
  <si>
    <t>Deferred Charges, Net (Tables)</t>
  </si>
  <si>
    <t>Schedule of movement of deferred charges</t>
  </si>
  <si>
    <t>Drydocking
costs
Balance, April 1, 2016
$
Additions
Amortization
Balance, September 30, 2016
$</t>
  </si>
  <si>
    <t>Vessels, Net (Tables)</t>
  </si>
  <si>
    <t>Schedule of vessels, net</t>
  </si>
  <si>
    <t>Accumulated
Cost
depreciation
Net book Value
Balance, April 1, 2016
$
$
$
Additions
—
Transfers out
—
Depreciation
—
Balance, September 30, 2016
$
$
$</t>
  </si>
  <si>
    <t>Long-Term Debt (Tables)</t>
  </si>
  <si>
    <t>Schedule of loans outstanding</t>
  </si>
  <si>
    <t>RBS secured bank debt
September 30, 2016
March 31, 2016
Tranche A
$
$
Tranche B
Tranche C
Total RBS secured bank debt
$
$
2015 Debt Facility
Commercial Financing
$
$
KEXIM Direct Financing
KEXIM Guaranteed
K-sure Insured
Total 2015 Debt Facility
$
$
Total debt obligations
$
$
Less: deferred financing fees
Debt obligations—net of deferred financing fees
$
$
Presented as follows:
Current portion of long-term debt
$
$
Long-term debt—net of current portion and deferred financing fees
Total
$
$</t>
  </si>
  <si>
    <t>Schedule of deferred financing fees</t>
  </si>
  <si>
    <t>Financing
costs
Balance, April 1, 2016
$
Additions
Amortization
Balance, September 30, 2016
$</t>
  </si>
  <si>
    <t>Stock-Based Compensation Plans (Tables)</t>
  </si>
  <si>
    <t>Summary of the activity of restricted shares</t>
  </si>
  <si>
    <t>Weighted-Average
Grant-Date
Incentive Share Awards
Numbers of Shares
Fair Value
Unvested as of April 1, 2016
$
Granted
Vested
Forfeited
Unvested as of September 30, 2016
$</t>
  </si>
  <si>
    <t>Revenues (Tables)</t>
  </si>
  <si>
    <t>Schedule of revenues</t>
  </si>
  <si>
    <t>Three months ended
Six months ended
September 30, 2016
September 30, 2015
September 30, 2016
September 30, 2015
Net pool revenues—related party
$
$
$
$
Voyage charter revenues
—
—
Time charter revenues
Other revenues
Total revenues
$
$
$
$</t>
  </si>
  <si>
    <t>Financial Instruments and Fair Value Disclosures (Tables)</t>
  </si>
  <si>
    <t>Schedule of financial derivatives</t>
  </si>
  <si>
    <t>September 30, 2016
March 31, 2016
Other non-current assets
Long-term liabilities
Other non-current assets
Long-term liabilities
Derivatives not designated as hedging instruments
Derivative instruments
Derivative instruments
Derivative instruments
Derivative instruments
Interest rate swap agreements
$
—
$
$
—
$</t>
  </si>
  <si>
    <t>Schedule of effect of derivative instruments on the consolidated statement of operations</t>
  </si>
  <si>
    <t>Three months ended
Derivatives not designated as hedging instruments
Location of gain/(loss) recognized
September 30, 2016
September 30, 2015
Interest Rate Swap—Change in fair value
Unrealized gain/(loss) on derivatives
$
$
Interest Rate Swap—Realized loss
Realized loss on derivatives
Gain/(loss) on derivatives, net
$
$
Six months ended
Derivatives not designated as hedging instruments
Location of gain/(loss) recognized
September 30, 2016
September 30, 2015
Interest Rate Swap—Change in fair value
Unrealized gain/(loss) on derivatives
$
$
Interest Rate Swap—Realized loss
Realized loss on derivatives
Gain/(loss) on derivatives, net
$
$</t>
  </si>
  <si>
    <t>Earnings/(Loss) Per Share (EPS) (Tables)</t>
  </si>
  <si>
    <t>Schedule of calculations of basic and diluted EPS</t>
  </si>
  <si>
    <t>Three months ended
Six months ended
(In U.S. dollars except share data)
September 30, 2016
September 30, 2015
September 30, 2016
September 30, 2015
Numerator:
Net income/(loss)
$
$
$
$
Denominator:
Basic weighted average number of common shares outstanding
Effect of dilutive restricted stock
—
—
Diluted weighted average number of common shares outstanding
EPS:
Basic
$
$
$
$
Diluted
$
$
$
$</t>
  </si>
  <si>
    <t>Commitments and Contingencies (Tables)</t>
  </si>
  <si>
    <t>Schedule of operating leases</t>
  </si>
  <si>
    <t>September 30, 2016
Less than one year
$
One to three years
Total
$</t>
  </si>
  <si>
    <t>Schedule of future minimum fixed time charter contracts</t>
  </si>
  <si>
    <t>September 30, 2016
Less than one year
$
One to three years
Three to five years
Total
$</t>
  </si>
  <si>
    <t>Basis of Presentation and General Information (Details)</t>
  </si>
  <si>
    <t>Sep. 30, 2016item</t>
  </si>
  <si>
    <t>Total number of vessels</t>
  </si>
  <si>
    <t>Number of fuel-efficient ECO-design VLGCs having 84,000 cbm</t>
  </si>
  <si>
    <t>Number of VLGCs having 82,000 cbm</t>
  </si>
  <si>
    <t>Basis of Presentation and General Information (Capacity) (Details)</t>
  </si>
  <si>
    <t>Sep. 30, 2016m³</t>
  </si>
  <si>
    <t>CMNL</t>
  </si>
  <si>
    <t>Vessel Owning Subsidiaries</t>
  </si>
  <si>
    <t>Capacity of vessel (in cubic meters)</t>
  </si>
  <si>
    <t>CJNP</t>
  </si>
  <si>
    <t>CNML</t>
  </si>
  <si>
    <t>Comet LPG Transport LLC</t>
  </si>
  <si>
    <t>Corsair LPG Transport LLC</t>
  </si>
  <si>
    <t>Corvette LPG Transport LLC</t>
  </si>
  <si>
    <t>Dorian Shanghai LPG Transport LLC (Cougar)</t>
  </si>
  <si>
    <t>Concorde LPG Transport LLC</t>
  </si>
  <si>
    <t>Dorian Houston LPG Transport LLC (Cobra)</t>
  </si>
  <si>
    <t>Dorian Sao Paulo LPG Transport LLC (Continental)</t>
  </si>
  <si>
    <t>Dorian Ulsan LPG Transport LLC (Constitution)</t>
  </si>
  <si>
    <t>Dorian Amsterdam LPG Transport LLC (Commodore)</t>
  </si>
  <si>
    <t>Dorian Dubai LPG Transport LLC (Cresques)</t>
  </si>
  <si>
    <t>Constellation LPG Transport LLC</t>
  </si>
  <si>
    <t>Dorian Monaco LPG Transport LLC (Cheyenne)</t>
  </si>
  <si>
    <t>Dorian Barcelona LPG Transport LLC (Clermont)</t>
  </si>
  <si>
    <t>Dorian Geneva LPG Transport LLC (Cratis)</t>
  </si>
  <si>
    <t>Dorian Cape Town LPG Transport LLC (Chaparral)</t>
  </si>
  <si>
    <t>Dorian Tokyo LPG Transport LLC (Copernicus)</t>
  </si>
  <si>
    <t>Commander LPG Transport LLC</t>
  </si>
  <si>
    <t>Dorian Explorer LPG Transport LLC (Challenger)</t>
  </si>
  <si>
    <t>Dorian Exporter LPG Transport LLC (Caravelle)</t>
  </si>
  <si>
    <t>Significant Accounting Policies (AcctPro) (Details) - USD ($)</t>
  </si>
  <si>
    <t>New Accounting Pronouncements or Change in Accounting Principle [Line Items]</t>
  </si>
  <si>
    <t>Presentation of debt issuance costs</t>
  </si>
  <si>
    <t>Transactions with Related Parties (Details)</t>
  </si>
  <si>
    <t>Apr. 01, 2015item</t>
  </si>
  <si>
    <t>Mar. 31, 2016USD ($)item</t>
  </si>
  <si>
    <t>Sep. 30, 2016USD ($)</t>
  </si>
  <si>
    <t>Sep. 30, 2015USD ($)</t>
  </si>
  <si>
    <t>Sep. 30, 2016USD ($)item</t>
  </si>
  <si>
    <t>Fees for chartering and operational services</t>
  </si>
  <si>
    <t>Eagle Ocean Transport</t>
  </si>
  <si>
    <t>Reimbursed related travel costs and office-related costs</t>
  </si>
  <si>
    <t>Manager</t>
  </si>
  <si>
    <t>Due to related party</t>
  </si>
  <si>
    <t>Helios LPG Pool LLC</t>
  </si>
  <si>
    <t>Interest transferred to Dorian LPG Ltd. (as a percent)</t>
  </si>
  <si>
    <t>50.00%</t>
  </si>
  <si>
    <t>Number of members | item</t>
  </si>
  <si>
    <t>Number of vessels contributed | item</t>
  </si>
  <si>
    <t>Number of vessels operated by third party | item</t>
  </si>
  <si>
    <t>Working capital contributed</t>
  </si>
  <si>
    <t>Helios LPG Pool LLC | Phoenix</t>
  </si>
  <si>
    <t>Helios LPG Pool LLC | Oriental Energy</t>
  </si>
  <si>
    <t>Relative of executive officer</t>
  </si>
  <si>
    <t>Related party expense</t>
  </si>
  <si>
    <t>Other income-related party</t>
  </si>
  <si>
    <t>Other income-related party | Helios LPG Pool LLC</t>
  </si>
  <si>
    <t>Other income</t>
  </si>
  <si>
    <t>Reimbursed high risk related costs</t>
  </si>
  <si>
    <t>Other income | Manager</t>
  </si>
  <si>
    <t>Other income | Helios LPG Pool LLC</t>
  </si>
  <si>
    <t>Deferred Charges, Net (Details)</t>
  </si>
  <si>
    <t>Movement in deferred charges, net</t>
  </si>
  <si>
    <t>Balance at the beginning of the period</t>
  </si>
  <si>
    <t>Additions</t>
  </si>
  <si>
    <t>Amortization</t>
  </si>
  <si>
    <t>Balance at the end of the period</t>
  </si>
  <si>
    <t>Purchase of capitalizable items in anticipation of drydocking</t>
  </si>
  <si>
    <t>Vessels, Net (Details) - USD ($)</t>
  </si>
  <si>
    <t>Cost</t>
  </si>
  <si>
    <t>Transfers out</t>
  </si>
  <si>
    <t>Impairment</t>
  </si>
  <si>
    <t>Accumulated depreciation</t>
  </si>
  <si>
    <t>Depreciation</t>
  </si>
  <si>
    <t>Mortgaged VLGC vessels, carrying value</t>
  </si>
  <si>
    <t>Vessels</t>
  </si>
  <si>
    <t>Long-Term Debt (Condensed) (Details) - USD ($)</t>
  </si>
  <si>
    <t>Debt obligations</t>
  </si>
  <si>
    <t>Total debt obligations</t>
  </si>
  <si>
    <t>Less: deferred financing fees</t>
  </si>
  <si>
    <t>Presented as follows:</t>
  </si>
  <si>
    <t>Deferred financing fees</t>
  </si>
  <si>
    <t>Deferred finance fees, beginning</t>
  </si>
  <si>
    <t>Deferred finance fees, end</t>
  </si>
  <si>
    <t>Royal Bank of Scotland plc (RBS)</t>
  </si>
  <si>
    <t>Tranche A</t>
  </si>
  <si>
    <t>Tranche B</t>
  </si>
  <si>
    <t>Tranche C</t>
  </si>
  <si>
    <t>2015 Debt Facility</t>
  </si>
  <si>
    <t>Commercial Financing</t>
  </si>
  <si>
    <t>KEXIM Direct Financing</t>
  </si>
  <si>
    <t>KEXIM Guaranteed</t>
  </si>
  <si>
    <t>K-sure Insured</t>
  </si>
  <si>
    <t>Stock-Based Compensation Plans (Details) - USD ($) $ / shares in Units, $ in Millions</t>
  </si>
  <si>
    <t>1 Months Ended</t>
  </si>
  <si>
    <t>Jun. 30, 2016</t>
  </si>
  <si>
    <t>Unrecognized compensation cost</t>
  </si>
  <si>
    <t>Weighted average life over which unrecognized compensation is expected to be recognized</t>
  </si>
  <si>
    <t>1 year 10 months 28 days</t>
  </si>
  <si>
    <t>Restricted stock awards</t>
  </si>
  <si>
    <t>Number of Shares</t>
  </si>
  <si>
    <t>Unvested at the beginning of the period (in shares)</t>
  </si>
  <si>
    <t>Granted (in shares)</t>
  </si>
  <si>
    <t>Vested (in shares)</t>
  </si>
  <si>
    <t>Forfeited (in shares)</t>
  </si>
  <si>
    <t>Unvested at the end of the period (in shares)</t>
  </si>
  <si>
    <t>Weighted-Average Grant-Date Fair Value</t>
  </si>
  <si>
    <t>Unvested at the beginning of the period (in dollars per share)</t>
  </si>
  <si>
    <t>Granted (in dollars per share)</t>
  </si>
  <si>
    <t>Vested (in dollars per share)</t>
  </si>
  <si>
    <t>Forfeited (in dollars per share)</t>
  </si>
  <si>
    <t>Unvested at the end of the period (in dollars per share)</t>
  </si>
  <si>
    <t>Restricted stock awards | Vest immediately</t>
  </si>
  <si>
    <t>Vesting (as a percent)</t>
  </si>
  <si>
    <t>25.00%</t>
  </si>
  <si>
    <t>Restricted stock awards | Vest one year after grant</t>
  </si>
  <si>
    <t>Restricted stock awards | Vest two years after grant</t>
  </si>
  <si>
    <t>Restricted stock awards | Vest three years after grant</t>
  </si>
  <si>
    <t>Non-executive director | Restricted stock awards</t>
  </si>
  <si>
    <t>Revenues (Details) - USD ($)</t>
  </si>
  <si>
    <t>Financial Instruments and Fair Value Disclosures (Swaps) (Details) $ in Millions</t>
  </si>
  <si>
    <t>Jun. 30, 2016USD ($)item</t>
  </si>
  <si>
    <t>Oct. 31, 2015USD ($)</t>
  </si>
  <si>
    <t>Interest rate swaps | RBS</t>
  </si>
  <si>
    <t>Derivative Instruments</t>
  </si>
  <si>
    <t>Number of interest rate swaps | item</t>
  </si>
  <si>
    <t>Interest rate swaps | Citibank N.A.</t>
  </si>
  <si>
    <t>Fixed interest rate (as a percent)</t>
  </si>
  <si>
    <t>1.38%</t>
  </si>
  <si>
    <t>1.93%</t>
  </si>
  <si>
    <t>Nominal value</t>
  </si>
  <si>
    <t>Interest rate swaps | ING Bank N. V. Member</t>
  </si>
  <si>
    <t>2.00%</t>
  </si>
  <si>
    <t>Interest rate swaps | CBA</t>
  </si>
  <si>
    <t>1.43%</t>
  </si>
  <si>
    <t>1.21% interest rate swap due March 2022 | Citibank N.A.</t>
  </si>
  <si>
    <t>1.21%</t>
  </si>
  <si>
    <t>1.16% interest rate swap due March 2022 | Citibank N.A.</t>
  </si>
  <si>
    <t>1.16%</t>
  </si>
  <si>
    <t>Financial Instruments and Fair Value Disclosures (FV) (Details) - USD ($)</t>
  </si>
  <si>
    <t>Change in fair value</t>
  </si>
  <si>
    <t>Interest rate swaps | Derivatives not designated as hedging instruments</t>
  </si>
  <si>
    <t>Gain/(loss) on derivatives, net</t>
  </si>
  <si>
    <t>Interest rate swaps | Derivatives not designated as hedging instruments | Unrealized gain/(loss) on derivatives</t>
  </si>
  <si>
    <t>Interest rate swaps | Derivatives not designated as hedging instruments | Realized loss on derivatives</t>
  </si>
  <si>
    <t>Interest rate swaps | Derivatives not designated as hedging instruments | Long-term liabilities-Derivatives instruments</t>
  </si>
  <si>
    <t>Liability derivatives</t>
  </si>
  <si>
    <t>Earnings/(Loss) Per Share (EPS) (Details) - USD ($)</t>
  </si>
  <si>
    <t>Numerator:</t>
  </si>
  <si>
    <t>Denominator:</t>
  </si>
  <si>
    <t>Basic weighted average number of common shares outstanding (in shares)</t>
  </si>
  <si>
    <t>Effect of dilutive restricted stock (in shares)</t>
  </si>
  <si>
    <t>Diluted weighted average number of common shares outstanding (in shares)</t>
  </si>
  <si>
    <t>EPS:</t>
  </si>
  <si>
    <t>Number of shares excluded from the calculation of diluted EPS</t>
  </si>
  <si>
    <t>Commitments and Contingencies (Details)</t>
  </si>
  <si>
    <t>Commitments under Operating Leases</t>
  </si>
  <si>
    <t>Less than one year</t>
  </si>
  <si>
    <t>One to three years</t>
  </si>
  <si>
    <t>Fixed time charter</t>
  </si>
  <si>
    <t>Fixed Time Charter Contracts</t>
  </si>
  <si>
    <t>Three to five years</t>
  </si>
  <si>
    <t>Shareholder Rights Plan (Details)</t>
  </si>
  <si>
    <t>Dec. 21, 2015$ / sharesshares</t>
  </si>
  <si>
    <t>Dividend issued for each share of common stock (in shares)</t>
  </si>
  <si>
    <t>Exercise price of rights (in dollars per share) | $ / shares</t>
  </si>
  <si>
    <t>Shares entitled to purchase with rights (in shares)</t>
  </si>
  <si>
    <t>Minimum</t>
  </si>
  <si>
    <t>Ownership to trigger rights exercisable (as a percent)</t>
  </si>
  <si>
    <t>15.00%</t>
  </si>
  <si>
    <t>Maximum</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699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54957273</v>
      </c>
    </row>
    <row spans="1:3" r="13">
      <c t="s" s="4" r="A13">
        <v>21</v>
      </c>
      <c t="n" s="6" r="B13">
        <v>2017</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65</v>
      </c>
      <c t="s" s="2" r="B1">
        <v>1</v>
      </c>
    </row>
    <row spans="1:2" r="2">
      <c t="s" s="2" r="B2">
        <v>2</v>
      </c>
    </row>
    <row spans="1:2" r="3">
      <c t="s" s="3" r="A3">
        <v>79</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6</v>
      </c>
      <c t="s" s="2" r="B1">
        <v>1</v>
      </c>
    </row>
    <row spans="1:2" r="2">
      <c t="s" s="2" r="B2">
        <v>2</v>
      </c>
    </row>
    <row spans="1:2" r="3">
      <c t="s" s="3" r="A3">
        <v>150</v>
      </c>
    </row>
    <row spans="1:2" r="4">
      <c t="s" s="4" r="A4">
        <v>177</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4</v>
      </c>
      <c t="s" s="2" r="B1">
        <v>2</v>
      </c>
      <c t="s" s="2" r="C1">
        <v>25</v>
      </c>
    </row>
    <row spans="1:3" r="2">
      <c t="s" s="3" r="A2">
        <v>26</v>
      </c>
    </row>
    <row spans="1:3" r="3">
      <c t="s" s="4" r="A3">
        <v>27</v>
      </c>
      <c t="n" s="7" r="B3">
        <v>43581900</v>
      </c>
      <c t="n" s="7" r="C3">
        <v>46411962</v>
      </c>
    </row>
    <row spans="1:3" r="4">
      <c t="s" s="4" r="A4">
        <v>28</v>
      </c>
      <c t="n" s="6" r="B4">
        <v>25580</v>
      </c>
      <c t="n" s="6" r="C4">
        <v>107317</v>
      </c>
    </row>
    <row spans="1:3" r="5">
      <c t="s" s="4" r="A5">
        <v>29</v>
      </c>
      <c t="n" s="6" r="B5">
        <v>2548623</v>
      </c>
      <c t="n" s="6" r="C5">
        <v>2247706</v>
      </c>
    </row>
    <row spans="1:3" r="6">
      <c t="s" s="4" r="A6">
        <v>30</v>
      </c>
      <c t="n" s="6" r="B6">
        <v>32410570</v>
      </c>
      <c t="n" s="6" r="C6">
        <v>54504359</v>
      </c>
    </row>
    <row spans="1:3" r="7">
      <c t="s" s="4" r="A7">
        <v>31</v>
      </c>
      <c t="n" s="6" r="B7">
        <v>2070638</v>
      </c>
      <c t="n" s="6" r="C7">
        <v>2288073</v>
      </c>
    </row>
    <row spans="1:3" r="8">
      <c t="s" s="4" r="A8">
        <v>32</v>
      </c>
      <c t="n" s="6" r="B8">
        <v>80637311</v>
      </c>
      <c t="n" s="6" r="C8">
        <v>105559417</v>
      </c>
    </row>
    <row spans="1:3" r="9">
      <c t="s" s="3" r="A9">
        <v>33</v>
      </c>
    </row>
    <row spans="1:3" r="10">
      <c t="s" s="4" r="A10">
        <v>34</v>
      </c>
      <c t="n" s="6" r="B10">
        <v>1634960132</v>
      </c>
      <c t="n" s="6" r="C10">
        <v>1667224476</v>
      </c>
    </row>
    <row spans="1:3" r="11">
      <c t="s" s="4" r="A11">
        <v>35</v>
      </c>
      <c t="n" s="6" r="B11">
        <v>453324</v>
      </c>
      <c t="n" s="6" r="C11">
        <v>591288</v>
      </c>
    </row>
    <row spans="1:3" r="12">
      <c t="s" s="4" r="A12">
        <v>36</v>
      </c>
      <c t="n" s="6" r="B12">
        <v>1635413456</v>
      </c>
      <c t="n" s="6" r="C12">
        <v>1667815764</v>
      </c>
    </row>
    <row spans="1:3" r="13">
      <c t="s" s="3" r="A13">
        <v>37</v>
      </c>
    </row>
    <row spans="1:3" r="14">
      <c t="s" s="4" r="A14">
        <v>38</v>
      </c>
      <c t="n" s="6" r="B14">
        <v>343474</v>
      </c>
      <c t="n" s="6" r="C14">
        <v>294935</v>
      </c>
    </row>
    <row spans="1:3" r="15">
      <c t="s" s="4" r="A15">
        <v>39</v>
      </c>
      <c t="n" s="6" r="B15">
        <v>18700000</v>
      </c>
      <c t="n" s="6" r="C15">
        <v>17600000</v>
      </c>
    </row>
    <row spans="1:3" r="16">
      <c t="s" s="4" r="A16">
        <v>40</v>
      </c>
      <c t="n" s="6" r="B16">
        <v>50812789</v>
      </c>
      <c t="n" s="6" r="C16">
        <v>50812789</v>
      </c>
    </row>
    <row spans="1:3" r="17">
      <c t="s" s="4" r="A17">
        <v>37</v>
      </c>
      <c t="n" s="6" r="B17">
        <v>95284</v>
      </c>
      <c t="n" s="6" r="C17">
        <v>95271</v>
      </c>
    </row>
    <row spans="1:3" r="18">
      <c t="s" s="4" r="A18">
        <v>41</v>
      </c>
      <c t="n" s="6" r="B18">
        <v>1786002314</v>
      </c>
      <c t="n" s="6" r="C18">
        <v>1842178176</v>
      </c>
    </row>
    <row spans="1:3" r="19">
      <c t="s" s="3" r="A19">
        <v>42</v>
      </c>
    </row>
    <row spans="1:3" r="20">
      <c t="s" s="4" r="A20">
        <v>43</v>
      </c>
      <c t="n" s="6" r="B20">
        <v>5056055</v>
      </c>
      <c t="n" s="6" r="C20">
        <v>6826503</v>
      </c>
    </row>
    <row spans="1:3" r="21">
      <c t="s" s="4" r="A21">
        <v>44</v>
      </c>
      <c t="n" s="6" r="B21">
        <v>5975359</v>
      </c>
      <c t="n" s="6" r="C21">
        <v>9721477</v>
      </c>
    </row>
    <row spans="1:3" r="22">
      <c t="s" s="4" r="A22">
        <v>45</v>
      </c>
      <c t="n" s="6" r="B22">
        <v>532788</v>
      </c>
      <c t="n" s="6" r="C22">
        <v>708210</v>
      </c>
    </row>
    <row spans="1:3" r="23">
      <c t="s" s="4" r="A23">
        <v>46</v>
      </c>
      <c t="n" s="6" r="B23">
        <v>6581476</v>
      </c>
      <c t="n" s="6" r="C23">
        <v>4606540</v>
      </c>
    </row>
    <row spans="1:3" r="24">
      <c t="s" s="4" r="A24">
        <v>47</v>
      </c>
      <c t="n" s="6" r="B24">
        <v>65978785</v>
      </c>
      <c t="n" s="6" r="C24">
        <v>66265643</v>
      </c>
    </row>
    <row spans="1:3" r="25">
      <c t="s" s="4" r="A25">
        <v>48</v>
      </c>
      <c t="n" s="6" r="B25">
        <v>84124463</v>
      </c>
      <c t="n" s="6" r="C25">
        <v>88128373</v>
      </c>
    </row>
    <row spans="1:3" r="26">
      <c t="s" s="3" r="A26">
        <v>49</v>
      </c>
    </row>
    <row spans="1:3" r="27">
      <c t="s" s="4" r="A27">
        <v>50</v>
      </c>
      <c t="n" s="6" r="B27">
        <v>715158576</v>
      </c>
      <c t="n" s="6" r="C27">
        <v>746354613</v>
      </c>
    </row>
    <row spans="1:3" r="28">
      <c t="s" s="4" r="A28">
        <v>51</v>
      </c>
      <c t="n" s="6" r="B28">
        <v>19489621</v>
      </c>
      <c t="n" s="6" r="C28">
        <v>21647965</v>
      </c>
    </row>
    <row spans="1:3" r="29">
      <c t="s" s="4" r="A29">
        <v>52</v>
      </c>
      <c t="n" s="6" r="B29">
        <v>430949</v>
      </c>
      <c t="n" s="6" r="C29">
        <v>447988</v>
      </c>
    </row>
    <row spans="1:3" r="30">
      <c t="s" s="4" r="A30">
        <v>53</v>
      </c>
      <c t="n" s="6" r="B30">
        <v>735079146</v>
      </c>
      <c t="n" s="6" r="C30">
        <v>768450566</v>
      </c>
    </row>
    <row spans="1:3" r="31">
      <c t="s" s="4" r="A31">
        <v>54</v>
      </c>
      <c t="n" s="6" r="B31">
        <v>819203609</v>
      </c>
      <c t="n" s="6" r="C31">
        <v>856578939</v>
      </c>
    </row>
    <row spans="1:3" r="32">
      <c t="s" s="4" r="A32">
        <v>55</v>
      </c>
      <c t="s" s="4" r="B32">
        <v>56</v>
      </c>
      <c t="s" s="4" r="C32">
        <v>56</v>
      </c>
    </row>
    <row spans="1:3" r="33">
      <c t="s" s="3" r="A33">
        <v>57</v>
      </c>
    </row>
    <row spans="1:3" r="34">
      <c t="s" s="4" r="A34">
        <v>58</v>
      </c>
      <c t="s" s="4" r="B34">
        <v>56</v>
      </c>
      <c t="s" s="4" r="C34">
        <v>56</v>
      </c>
    </row>
    <row spans="1:3" r="35">
      <c t="s" s="4" r="A35">
        <v>59</v>
      </c>
      <c t="n" s="6" r="B35">
        <v>583246</v>
      </c>
      <c t="n" s="6" r="C35">
        <v>580575</v>
      </c>
    </row>
    <row spans="1:3" r="36">
      <c t="s" s="4" r="A36">
        <v>60</v>
      </c>
      <c t="n" s="6" r="B36">
        <v>850666442</v>
      </c>
      <c t="n" s="6" r="C36">
        <v>848179471</v>
      </c>
    </row>
    <row spans="1:3" r="37">
      <c t="s" s="4" r="A37">
        <v>61</v>
      </c>
      <c t="n" s="6" r="B37">
        <v>-33797281</v>
      </c>
      <c t="n" s="6" r="C37">
        <v>-20943816</v>
      </c>
    </row>
    <row spans="1:3" r="38">
      <c t="s" s="4" r="A38">
        <v>62</v>
      </c>
      <c t="n" s="6" r="B38">
        <v>149346298</v>
      </c>
      <c t="n" s="6" r="C38">
        <v>157783007</v>
      </c>
    </row>
    <row spans="1:3" r="39">
      <c t="s" s="4" r="A39">
        <v>63</v>
      </c>
      <c t="n" s="6" r="B39">
        <v>966798705</v>
      </c>
      <c t="n" s="6" r="C39">
        <v>985599237</v>
      </c>
    </row>
    <row spans="1:3" r="40">
      <c t="s" s="4" r="A40">
        <v>64</v>
      </c>
      <c t="n" s="7" r="B40">
        <v>1786002314</v>
      </c>
      <c t="n" s="7" r="C40">
        <v>18421781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9</v>
      </c>
      <c t="s" s="2" r="B1">
        <v>1</v>
      </c>
    </row>
    <row spans="1:2" r="2">
      <c t="s" s="2" r="B2">
        <v>2</v>
      </c>
    </row>
    <row spans="1:2" r="3">
      <c t="s" s="3" r="A3">
        <v>157</v>
      </c>
    </row>
    <row spans="1:2" r="4">
      <c t="s" s="4" r="A4">
        <v>180</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2</v>
      </c>
      <c t="s" s="2" r="B1">
        <v>1</v>
      </c>
    </row>
    <row spans="1:2" r="2">
      <c t="s" s="2" r="B2">
        <v>2</v>
      </c>
    </row>
    <row spans="1:2" r="3">
      <c t="s" s="3" r="A3">
        <v>159</v>
      </c>
    </row>
    <row spans="1:2" r="4">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85</v>
      </c>
      <c t="s" s="2" r="B1">
        <v>1</v>
      </c>
    </row>
    <row spans="1:2" r="2">
      <c t="s" s="2" r="B2">
        <v>2</v>
      </c>
    </row>
    <row spans="1:2" r="3">
      <c t="s" s="3" r="A3">
        <v>161</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0</v>
      </c>
      <c t="s" s="2" r="B1">
        <v>1</v>
      </c>
    </row>
    <row spans="1:2" r="2">
      <c t="s" s="2" r="B2">
        <v>2</v>
      </c>
    </row>
    <row spans="1:2" r="3">
      <c t="s" s="3" r="A3">
        <v>163</v>
      </c>
    </row>
    <row spans="1:2" r="4">
      <c t="s" s="4" r="A4">
        <v>191</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3</v>
      </c>
      <c t="s" s="2" r="B1">
        <v>1</v>
      </c>
    </row>
    <row spans="1:2" r="2">
      <c t="s" s="2" r="B2">
        <v>2</v>
      </c>
    </row>
    <row spans="1:2" r="3">
      <c t="s" s="3" r="A3">
        <v>79</v>
      </c>
    </row>
    <row spans="1:2" r="4">
      <c t="s" s="4" r="A4">
        <v>194</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67</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v>
      </c>
    </row>
    <row spans="1:2" r="3">
      <c t="s" s="3" r="A3">
        <v>170</v>
      </c>
    </row>
    <row spans="1:2" r="4">
      <c t="s" s="4" r="A4">
        <v>202</v>
      </c>
      <c t="s" s="4"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04</v>
      </c>
      <c t="s" s="2" r="B1">
        <v>1</v>
      </c>
    </row>
    <row spans="1:2" r="2">
      <c t="s" s="2" r="B2">
        <v>2</v>
      </c>
    </row>
    <row spans="1:2" r="3">
      <c t="s" s="3" r="A3">
        <v>172</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18"/>
  </cols>
  <sheetData>
    <row spans="1:2" r="1">
      <c t="s" s="1" r="A1">
        <v>209</v>
      </c>
      <c t="s" s="2" r="B1">
        <v>1</v>
      </c>
    </row>
    <row spans="1:2" r="2">
      <c t="s" s="2" r="B2">
        <v>210</v>
      </c>
    </row>
    <row spans="1:2" r="3">
      <c t="s" s="3" r="A3">
        <v>150</v>
      </c>
    </row>
    <row spans="1:2" r="4">
      <c t="s" s="4" r="A4">
        <v>211</v>
      </c>
      <c t="n" s="6" r="B4">
        <v>22</v>
      </c>
    </row>
    <row spans="1:2" r="5">
      <c t="s" s="4" r="A5">
        <v>212</v>
      </c>
      <c t="n" s="6" r="B5">
        <v>19</v>
      </c>
    </row>
    <row spans="1:2" r="6">
      <c t="s" s="4" r="A6">
        <v>213</v>
      </c>
      <c t="n" s="6" r="B6">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67"/>
    <col customWidth="1" max="2" min="2" width="16"/>
  </cols>
  <sheetData>
    <row spans="1:2" r="1">
      <c t="s" s="1" r="A1">
        <v>214</v>
      </c>
      <c t="s" s="2" r="B1">
        <v>215</v>
      </c>
    </row>
    <row spans="1:2" r="2">
      <c t="s" s="4" r="A2">
        <v>216</v>
      </c>
    </row>
    <row spans="1:2" r="3">
      <c t="s" s="3" r="A3">
        <v>217</v>
      </c>
    </row>
    <row spans="1:2" r="4">
      <c t="s" s="4" r="A4">
        <v>218</v>
      </c>
      <c t="n" s="6" r="B4">
        <v>82000</v>
      </c>
    </row>
    <row spans="1:2" r="5">
      <c t="s" s="4" r="A5">
        <v>219</v>
      </c>
    </row>
    <row spans="1:2" r="6">
      <c t="s" s="3" r="A6">
        <v>217</v>
      </c>
    </row>
    <row spans="1:2" r="7">
      <c t="s" s="4" r="A7">
        <v>218</v>
      </c>
      <c t="n" s="6" r="B7">
        <v>82000</v>
      </c>
    </row>
    <row spans="1:2" r="8">
      <c t="s" s="4" r="A8">
        <v>220</v>
      </c>
    </row>
    <row spans="1:2" r="9">
      <c t="s" s="3" r="A9">
        <v>217</v>
      </c>
    </row>
    <row spans="1:2" r="10">
      <c t="s" s="4" r="A10">
        <v>218</v>
      </c>
      <c t="n" s="6" r="B10">
        <v>82000</v>
      </c>
    </row>
    <row spans="1:2" r="11">
      <c t="s" s="4" r="A11">
        <v>221</v>
      </c>
    </row>
    <row spans="1:2" r="12">
      <c t="s" s="3" r="A12">
        <v>217</v>
      </c>
    </row>
    <row spans="1:2" r="13">
      <c t="s" s="4" r="A13">
        <v>218</v>
      </c>
      <c t="n" s="6" r="B13">
        <v>84000</v>
      </c>
    </row>
    <row spans="1:2" r="14">
      <c t="s" s="4" r="A14">
        <v>222</v>
      </c>
    </row>
    <row spans="1:2" r="15">
      <c t="s" s="3" r="A15">
        <v>217</v>
      </c>
    </row>
    <row spans="1:2" r="16">
      <c t="s" s="4" r="A16">
        <v>218</v>
      </c>
      <c t="n" s="6" r="B16">
        <v>84000</v>
      </c>
    </row>
    <row spans="1:2" r="17">
      <c t="s" s="4" r="A17">
        <v>223</v>
      </c>
    </row>
    <row spans="1:2" r="18">
      <c t="s" s="3" r="A18">
        <v>217</v>
      </c>
    </row>
    <row spans="1:2" r="19">
      <c t="s" s="4" r="A19">
        <v>218</v>
      </c>
      <c t="n" s="6" r="B19">
        <v>84000</v>
      </c>
    </row>
    <row spans="1:2" r="20">
      <c t="s" s="4" r="A20">
        <v>224</v>
      </c>
    </row>
    <row spans="1:2" r="21">
      <c t="s" s="3" r="A21">
        <v>217</v>
      </c>
    </row>
    <row spans="1:2" r="22">
      <c t="s" s="4" r="A22">
        <v>218</v>
      </c>
      <c t="n" s="6" r="B22">
        <v>84000</v>
      </c>
    </row>
    <row spans="1:2" r="23">
      <c t="s" s="4" r="A23">
        <v>225</v>
      </c>
    </row>
    <row spans="1:2" r="24">
      <c t="s" s="3" r="A24">
        <v>217</v>
      </c>
    </row>
    <row spans="1:2" r="25">
      <c t="s" s="4" r="A25">
        <v>218</v>
      </c>
      <c t="n" s="6" r="B25">
        <v>84000</v>
      </c>
    </row>
    <row spans="1:2" r="26">
      <c t="s" s="4" r="A26">
        <v>226</v>
      </c>
    </row>
    <row spans="1:2" r="27">
      <c t="s" s="3" r="A27">
        <v>217</v>
      </c>
    </row>
    <row spans="1:2" r="28">
      <c t="s" s="4" r="A28">
        <v>218</v>
      </c>
      <c t="n" s="6" r="B28">
        <v>84000</v>
      </c>
    </row>
    <row spans="1:2" r="29">
      <c t="s" s="4" r="A29">
        <v>227</v>
      </c>
    </row>
    <row spans="1:2" r="30">
      <c t="s" s="3" r="A30">
        <v>217</v>
      </c>
    </row>
    <row spans="1:2" r="31">
      <c t="s" s="4" r="A31">
        <v>218</v>
      </c>
      <c t="n" s="6" r="B31">
        <v>84000</v>
      </c>
    </row>
    <row spans="1:2" r="32">
      <c t="s" s="4" r="A32">
        <v>228</v>
      </c>
    </row>
    <row spans="1:2" r="33">
      <c t="s" s="3" r="A33">
        <v>217</v>
      </c>
    </row>
    <row spans="1:2" r="34">
      <c t="s" s="4" r="A34">
        <v>218</v>
      </c>
      <c t="n" s="6" r="B34">
        <v>84000</v>
      </c>
    </row>
    <row spans="1:2" r="35">
      <c t="s" s="4" r="A35">
        <v>229</v>
      </c>
    </row>
    <row spans="1:2" r="36">
      <c t="s" s="3" r="A36">
        <v>217</v>
      </c>
    </row>
    <row spans="1:2" r="37">
      <c t="s" s="4" r="A37">
        <v>218</v>
      </c>
      <c t="n" s="6" r="B37">
        <v>84000</v>
      </c>
    </row>
    <row spans="1:2" r="38">
      <c t="s" s="4" r="A38">
        <v>230</v>
      </c>
    </row>
    <row spans="1:2" r="39">
      <c t="s" s="3" r="A39">
        <v>217</v>
      </c>
    </row>
    <row spans="1:2" r="40">
      <c t="s" s="4" r="A40">
        <v>218</v>
      </c>
      <c t="n" s="6" r="B40">
        <v>84000</v>
      </c>
    </row>
    <row spans="1:2" r="41">
      <c t="s" s="4" r="A41">
        <v>231</v>
      </c>
    </row>
    <row spans="1:2" r="42">
      <c t="s" s="3" r="A42">
        <v>217</v>
      </c>
    </row>
    <row spans="1:2" r="43">
      <c t="s" s="4" r="A43">
        <v>218</v>
      </c>
      <c t="n" s="6" r="B43">
        <v>84000</v>
      </c>
    </row>
    <row spans="1:2" r="44">
      <c t="s" s="4" r="A44">
        <v>232</v>
      </c>
    </row>
    <row spans="1:2" r="45">
      <c t="s" s="3" r="A45">
        <v>217</v>
      </c>
    </row>
    <row spans="1:2" r="46">
      <c t="s" s="4" r="A46">
        <v>218</v>
      </c>
      <c t="n" s="6" r="B46">
        <v>84000</v>
      </c>
    </row>
    <row spans="1:2" r="47">
      <c t="s" s="4" r="A47">
        <v>233</v>
      </c>
    </row>
    <row spans="1:2" r="48">
      <c t="s" s="3" r="A48">
        <v>217</v>
      </c>
    </row>
    <row spans="1:2" r="49">
      <c t="s" s="4" r="A49">
        <v>218</v>
      </c>
      <c t="n" s="6" r="B49">
        <v>84000</v>
      </c>
    </row>
    <row spans="1:2" r="50">
      <c t="s" s="4" r="A50">
        <v>234</v>
      </c>
    </row>
    <row spans="1:2" r="51">
      <c t="s" s="3" r="A51">
        <v>217</v>
      </c>
    </row>
    <row spans="1:2" r="52">
      <c t="s" s="4" r="A52">
        <v>218</v>
      </c>
      <c t="n" s="6" r="B52">
        <v>84000</v>
      </c>
    </row>
    <row spans="1:2" r="53">
      <c t="s" s="4" r="A53">
        <v>235</v>
      </c>
    </row>
    <row spans="1:2" r="54">
      <c t="s" s="3" r="A54">
        <v>217</v>
      </c>
    </row>
    <row spans="1:2" r="55">
      <c t="s" s="4" r="A55">
        <v>218</v>
      </c>
      <c t="n" s="6" r="B55">
        <v>84000</v>
      </c>
    </row>
    <row spans="1:2" r="56">
      <c t="s" s="4" r="A56">
        <v>236</v>
      </c>
    </row>
    <row spans="1:2" r="57">
      <c t="s" s="3" r="A57">
        <v>217</v>
      </c>
    </row>
    <row spans="1:2" r="58">
      <c t="s" s="4" r="A58">
        <v>218</v>
      </c>
      <c t="n" s="6" r="B58">
        <v>84000</v>
      </c>
    </row>
    <row spans="1:2" r="59">
      <c t="s" s="4" r="A59">
        <v>237</v>
      </c>
    </row>
    <row spans="1:2" r="60">
      <c t="s" s="3" r="A60">
        <v>217</v>
      </c>
    </row>
    <row spans="1:2" r="61">
      <c t="s" s="4" r="A61">
        <v>218</v>
      </c>
      <c t="n" s="6" r="B61">
        <v>84000</v>
      </c>
    </row>
    <row spans="1:2" r="62">
      <c t="s" s="4" r="A62">
        <v>238</v>
      </c>
    </row>
    <row spans="1:2" r="63">
      <c t="s" s="3" r="A63">
        <v>217</v>
      </c>
    </row>
    <row spans="1:2" r="64">
      <c t="s" s="4" r="A64">
        <v>218</v>
      </c>
      <c t="n" s="6" r="B64">
        <v>84000</v>
      </c>
    </row>
    <row spans="1:2" r="65">
      <c t="s" s="4" r="A65">
        <v>239</v>
      </c>
    </row>
    <row spans="1:2" r="66">
      <c t="s" s="3" r="A66">
        <v>217</v>
      </c>
    </row>
    <row spans="1:2" r="67">
      <c t="s" s="4" r="A67">
        <v>218</v>
      </c>
      <c t="n" s="6" r="B67">
        <v>8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5</v>
      </c>
      <c t="s" s="2" r="B1">
        <v>2</v>
      </c>
      <c t="s" s="2" r="C1">
        <v>25</v>
      </c>
    </row>
    <row spans="1:3" r="2">
      <c t="s" s="3" r="A2">
        <v>66</v>
      </c>
    </row>
    <row spans="1:3" r="3">
      <c t="s" s="4" r="A3">
        <v>67</v>
      </c>
      <c t="n" s="8" r="B3">
        <v>0.01</v>
      </c>
      <c t="n" s="8" r="C3">
        <v>0.01</v>
      </c>
    </row>
    <row spans="1:3" r="4">
      <c t="s" s="4" r="A4">
        <v>68</v>
      </c>
      <c t="n" s="6" r="B4">
        <v>50000000</v>
      </c>
      <c t="n" s="6" r="C4">
        <v>50000000</v>
      </c>
    </row>
    <row spans="1:3" r="5">
      <c t="s" s="4" r="A5">
        <v>69</v>
      </c>
      <c t="n" s="6" r="B5">
        <v>0</v>
      </c>
      <c t="n" s="6" r="C5">
        <v>0</v>
      </c>
    </row>
    <row spans="1:3" r="6">
      <c t="s" s="4" r="A6">
        <v>70</v>
      </c>
      <c t="n" s="6" r="B6">
        <v>0</v>
      </c>
      <c t="n" s="6" r="C6">
        <v>0</v>
      </c>
    </row>
    <row spans="1:3" r="7">
      <c t="s" s="4" r="A7">
        <v>71</v>
      </c>
      <c t="n" s="8" r="B7">
        <v>0.01</v>
      </c>
      <c t="n" s="8" r="C7">
        <v>0.01</v>
      </c>
    </row>
    <row spans="1:3" r="8">
      <c t="s" s="4" r="A8">
        <v>72</v>
      </c>
      <c t="n" s="6" r="B8">
        <v>450000000</v>
      </c>
      <c t="n" s="6" r="C8">
        <v>450000000</v>
      </c>
    </row>
    <row spans="1:3" r="9">
      <c t="s" s="4" r="A9">
        <v>73</v>
      </c>
      <c t="n" s="6" r="B9">
        <v>58324573</v>
      </c>
      <c t="n" s="6" r="C9">
        <v>58057493</v>
      </c>
    </row>
    <row spans="1:3" r="10">
      <c t="s" s="4" r="A10">
        <v>74</v>
      </c>
      <c t="n" s="6" r="B10">
        <v>54973143</v>
      </c>
      <c t="n" s="6" r="C10">
        <v>56125028</v>
      </c>
    </row>
    <row spans="1:3" r="11">
      <c t="s" s="4" r="A11">
        <v>75</v>
      </c>
      <c t="n" s="6" r="B11">
        <v>3351430</v>
      </c>
      <c t="n" s="6" r="C11">
        <v>19324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40</v>
      </c>
      <c t="s" s="2" r="B1">
        <v>2</v>
      </c>
      <c t="s" s="2" r="C1">
        <v>25</v>
      </c>
    </row>
    <row spans="1:3" r="2">
      <c t="s" s="3" r="A2">
        <v>241</v>
      </c>
    </row>
    <row spans="1:3" r="3">
      <c t="s" s="4" r="A3">
        <v>38</v>
      </c>
      <c t="n" s="7" r="B3">
        <v>-343474</v>
      </c>
      <c t="n" s="7" r="C3">
        <v>-294935</v>
      </c>
    </row>
    <row spans="1:3" r="4">
      <c t="s" s="4" r="A4">
        <v>50</v>
      </c>
      <c t="n" s="6" r="B4">
        <v>-715158576</v>
      </c>
      <c t="n" s="6" r="C4">
        <v>-746354613</v>
      </c>
    </row>
    <row spans="1:3" r="5">
      <c t="s" s="4" r="A5">
        <v>242</v>
      </c>
    </row>
    <row spans="1:3" r="6">
      <c t="s" s="3" r="A6">
        <v>241</v>
      </c>
    </row>
    <row spans="1:3" r="7">
      <c t="s" s="4" r="A7">
        <v>38</v>
      </c>
      <c t="n" s="6" r="B7">
        <v>22000000</v>
      </c>
      <c t="n" s="6" r="C7">
        <v>23700000</v>
      </c>
    </row>
    <row spans="1:3" r="8">
      <c t="s" s="4" r="A8">
        <v>50</v>
      </c>
      <c t="n" s="7" r="B8">
        <v>22000000</v>
      </c>
      <c t="n" s="7" r="C8">
        <v>237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57"/>
    <col customWidth="1" max="2" min="2" width="18"/>
    <col customWidth="1" max="3" min="3" width="25"/>
    <col customWidth="1" max="4" min="4" width="21"/>
    <col customWidth="1" max="5" min="5" width="21"/>
    <col customWidth="1" max="6" min="6" width="25"/>
    <col customWidth="1" max="7" min="7" width="21"/>
  </cols>
  <sheetData>
    <row spans="1:7" r="1">
      <c t="s" s="1" r="A1">
        <v>243</v>
      </c>
      <c t="s" s="2" r="B1">
        <v>244</v>
      </c>
      <c t="s" s="2" r="C1">
        <v>245</v>
      </c>
      <c t="s" s="2" r="D1">
        <v>246</v>
      </c>
      <c t="s" s="2" r="E1">
        <v>247</v>
      </c>
      <c t="s" s="2" r="F1">
        <v>248</v>
      </c>
      <c t="s" s="2" r="G1">
        <v>247</v>
      </c>
    </row>
    <row spans="1:7" r="2">
      <c t="s" s="3" r="A2">
        <v>154</v>
      </c>
    </row>
    <row spans="1:7" r="3">
      <c t="s" s="4" r="A3">
        <v>249</v>
      </c>
      <c t="n" s="7" r="D3">
        <v>552922</v>
      </c>
      <c t="n" s="7" r="E3">
        <v>383643</v>
      </c>
      <c t="n" s="7" r="F3">
        <v>1105823</v>
      </c>
      <c t="n" s="7" r="G3">
        <v>767285</v>
      </c>
    </row>
    <row spans="1:7" r="4">
      <c t="s" s="4" r="A4">
        <v>30</v>
      </c>
      <c t="n" s="7" r="C4">
        <v>54504359</v>
      </c>
      <c t="n" s="6" r="D4">
        <v>32410570</v>
      </c>
      <c t="n" s="6" r="F4">
        <v>32410570</v>
      </c>
    </row>
    <row spans="1:7" r="5">
      <c t="s" s="4" r="A5">
        <v>250</v>
      </c>
    </row>
    <row spans="1:7" r="6">
      <c t="s" s="3" r="A6">
        <v>154</v>
      </c>
    </row>
    <row spans="1:7" r="7">
      <c t="s" s="4" r="A7">
        <v>251</v>
      </c>
      <c t="n" s="6" r="D7">
        <v>100000</v>
      </c>
      <c t="n" s="6" r="E7">
        <v>300000</v>
      </c>
      <c t="n" s="6" r="G7">
        <v>400000</v>
      </c>
    </row>
    <row spans="1:7" r="8">
      <c t="s" s="4" r="A8">
        <v>252</v>
      </c>
    </row>
    <row spans="1:7" r="9">
      <c t="s" s="3" r="A9">
        <v>154</v>
      </c>
    </row>
    <row spans="1:7" r="10">
      <c t="s" s="4" r="A10">
        <v>30</v>
      </c>
      <c t="n" s="6" r="C10">
        <v>900000</v>
      </c>
      <c t="n" s="6" r="D10">
        <v>1100000</v>
      </c>
      <c t="n" s="6" r="F10">
        <v>1100000</v>
      </c>
    </row>
    <row spans="1:7" r="11">
      <c t="s" s="4" r="A11">
        <v>253</v>
      </c>
      <c t="n" s="6" r="C11">
        <v>500000</v>
      </c>
      <c t="n" s="6" r="D11">
        <v>500000</v>
      </c>
      <c t="n" s="6" r="F11">
        <v>500000</v>
      </c>
    </row>
    <row spans="1:7" r="12">
      <c t="s" s="4" r="A12">
        <v>254</v>
      </c>
    </row>
    <row spans="1:7" r="13">
      <c t="s" s="3" r="A13">
        <v>154</v>
      </c>
    </row>
    <row spans="1:7" r="14">
      <c t="s" s="4" r="A14">
        <v>30</v>
      </c>
      <c t="n" s="6" r="C14">
        <v>71000000</v>
      </c>
      <c t="n" s="6" r="D14">
        <v>50000000</v>
      </c>
      <c t="n" s="7" r="F14">
        <v>50000000</v>
      </c>
    </row>
    <row spans="1:7" r="15">
      <c t="s" s="4" r="A15">
        <v>255</v>
      </c>
      <c t="s" s="4" r="B15">
        <v>256</v>
      </c>
    </row>
    <row spans="1:7" r="16">
      <c t="s" s="4" r="A16">
        <v>257</v>
      </c>
      <c t="n" s="6" r="B16">
        <v>2</v>
      </c>
    </row>
    <row spans="1:7" r="17">
      <c t="s" s="4" r="A17">
        <v>258</v>
      </c>
      <c t="n" s="6" r="F17">
        <v>18</v>
      </c>
    </row>
    <row spans="1:7" r="18">
      <c t="s" s="4" r="A18">
        <v>259</v>
      </c>
      <c t="n" s="6" r="F18">
        <v>27</v>
      </c>
    </row>
    <row spans="1:7" r="19">
      <c t="s" s="4" r="A19">
        <v>260</v>
      </c>
      <c t="n" s="7" r="C19">
        <v>17600000</v>
      </c>
      <c t="n" s="6" r="D19">
        <v>18700000</v>
      </c>
      <c t="n" s="7" r="F19">
        <v>18700000</v>
      </c>
    </row>
    <row spans="1:7" r="20">
      <c t="s" s="4" r="A20">
        <v>261</v>
      </c>
    </row>
    <row spans="1:7" r="21">
      <c t="s" s="3" r="A21">
        <v>154</v>
      </c>
    </row>
    <row spans="1:7" r="22">
      <c t="s" s="4" r="A22">
        <v>259</v>
      </c>
      <c t="n" s="6" r="F22">
        <v>4</v>
      </c>
    </row>
    <row spans="1:7" r="23">
      <c t="s" s="4" r="A23">
        <v>262</v>
      </c>
    </row>
    <row spans="1:7" r="24">
      <c t="s" s="3" r="A24">
        <v>154</v>
      </c>
    </row>
    <row spans="1:7" r="25">
      <c t="s" s="4" r="A25">
        <v>258</v>
      </c>
      <c t="n" s="6" r="C25">
        <v>8</v>
      </c>
    </row>
    <row spans="1:7" r="26">
      <c t="s" s="4" r="A26">
        <v>259</v>
      </c>
      <c t="n" s="6" r="F26">
        <v>5</v>
      </c>
    </row>
    <row spans="1:7" r="27">
      <c t="s" s="4" r="A27">
        <v>263</v>
      </c>
    </row>
    <row spans="1:7" r="28">
      <c t="s" s="3" r="A28">
        <v>154</v>
      </c>
    </row>
    <row spans="1:7" r="29">
      <c t="s" s="4" r="A29">
        <v>264</v>
      </c>
      <c t="n" s="6" r="D29">
        <v>0</v>
      </c>
      <c t="n" s="6" r="E29">
        <v>0</v>
      </c>
      <c t="n" s="7" r="F29">
        <v>0</v>
      </c>
      <c t="n" s="6" r="G29">
        <v>100000</v>
      </c>
    </row>
    <row spans="1:7" r="30">
      <c t="s" s="4" r="A30">
        <v>265</v>
      </c>
    </row>
    <row spans="1:7" r="31">
      <c t="s" s="3" r="A31">
        <v>154</v>
      </c>
    </row>
    <row spans="1:7" r="32">
      <c t="s" s="4" r="A32">
        <v>249</v>
      </c>
      <c t="n" s="6" r="F32">
        <v>900000</v>
      </c>
      <c t="n" s="6" r="G32">
        <v>800000</v>
      </c>
    </row>
    <row spans="1:7" r="33">
      <c t="s" s="4" r="A33">
        <v>266</v>
      </c>
    </row>
    <row spans="1:7" r="34">
      <c t="s" s="3" r="A34">
        <v>154</v>
      </c>
    </row>
    <row spans="1:7" r="35">
      <c t="s" s="4" r="A35">
        <v>249</v>
      </c>
      <c t="n" s="6" r="D35">
        <v>500000</v>
      </c>
      <c t="n" s="6" r="E35">
        <v>400000</v>
      </c>
    </row>
    <row spans="1:7" r="36">
      <c t="s" s="4" r="A36">
        <v>267</v>
      </c>
    </row>
    <row spans="1:7" r="37">
      <c t="s" s="3" r="A37">
        <v>154</v>
      </c>
    </row>
    <row spans="1:7" r="38">
      <c t="s" s="4" r="A38">
        <v>249</v>
      </c>
      <c t="n" s="6" r="F38">
        <v>200000</v>
      </c>
      <c t="n" s="6" r="G38">
        <v>100000</v>
      </c>
    </row>
    <row spans="1:7" r="39">
      <c t="s" s="4" r="A39">
        <v>268</v>
      </c>
      <c t="n" s="6" r="E39">
        <v>200000</v>
      </c>
      <c t="n" s="7" r="F39">
        <v>500000</v>
      </c>
      <c t="n" s="7" r="G39">
        <v>200000</v>
      </c>
    </row>
    <row spans="1:7" r="40">
      <c t="s" s="4" r="A40">
        <v>269</v>
      </c>
    </row>
    <row spans="1:7" r="41">
      <c t="s" s="3" r="A41">
        <v>154</v>
      </c>
    </row>
    <row spans="1:7" r="42">
      <c t="s" s="4" r="A42">
        <v>249</v>
      </c>
      <c t="n" s="6" r="D42">
        <v>100000</v>
      </c>
      <c t="n" s="7" r="E42">
        <v>100000</v>
      </c>
    </row>
    <row spans="1:7" r="43">
      <c t="s" s="4" r="A43">
        <v>270</v>
      </c>
    </row>
    <row spans="1:7" r="44">
      <c t="s" s="3" r="A44">
        <v>154</v>
      </c>
    </row>
    <row spans="1:7" r="45">
      <c t="s" s="4" r="A45">
        <v>268</v>
      </c>
      <c t="n" s="7" r="D45">
        <v>3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spans="1:2" r="1">
      <c t="s" s="1" r="A1">
        <v>271</v>
      </c>
      <c t="s" s="2" r="B1">
        <v>1</v>
      </c>
    </row>
    <row spans="1:2" r="2">
      <c t="s" s="2" r="B2">
        <v>246</v>
      </c>
    </row>
    <row spans="1:2" r="3">
      <c t="s" s="3" r="A3">
        <v>272</v>
      </c>
    </row>
    <row spans="1:2" r="4">
      <c t="s" s="4" r="A4">
        <v>273</v>
      </c>
      <c t="n" s="7" r="B4">
        <v>294935</v>
      </c>
    </row>
    <row spans="1:2" r="5">
      <c t="s" s="4" r="A5">
        <v>274</v>
      </c>
      <c t="n" s="6" r="B5">
        <v>108709</v>
      </c>
    </row>
    <row spans="1:2" r="6">
      <c t="s" s="4" r="A6">
        <v>275</v>
      </c>
      <c t="n" s="6" r="B6">
        <v>-60170</v>
      </c>
    </row>
    <row spans="1:2" r="7">
      <c t="s" s="4" r="A7">
        <v>276</v>
      </c>
      <c t="n" s="6" r="B7">
        <v>343474</v>
      </c>
    </row>
    <row spans="1:2" r="8">
      <c t="s" s="4" r="A8">
        <v>277</v>
      </c>
      <c t="n" s="7" r="B8">
        <v>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s>
  <sheetData>
    <row spans="1:4" r="1">
      <c t="s" s="1" r="A1">
        <v>278</v>
      </c>
      <c t="s" s="2" r="B1">
        <v>1</v>
      </c>
    </row>
    <row spans="1:4" r="2">
      <c t="s" s="2" r="B2">
        <v>2</v>
      </c>
      <c t="s" s="2" r="C2">
        <v>78</v>
      </c>
      <c t="s" s="2" r="D2">
        <v>25</v>
      </c>
    </row>
    <row spans="1:4" r="3">
      <c t="s" s="3" r="A3">
        <v>279</v>
      </c>
    </row>
    <row spans="1:4" r="4">
      <c t="s" s="4" r="A4">
        <v>274</v>
      </c>
      <c t="n" s="7" r="B4">
        <v>287962</v>
      </c>
    </row>
    <row spans="1:4" r="5">
      <c t="s" s="4" r="A5">
        <v>280</v>
      </c>
      <c t="n" s="6" r="B5">
        <v>-195273</v>
      </c>
    </row>
    <row spans="1:4" r="6">
      <c t="s" s="4" r="A6">
        <v>281</v>
      </c>
      <c t="n" s="6" r="B6">
        <v>0</v>
      </c>
      <c t="n" s="7" r="C6">
        <v>0</v>
      </c>
    </row>
    <row spans="1:4" r="7">
      <c t="s" s="3" r="A7">
        <v>282</v>
      </c>
    </row>
    <row spans="1:4" r="8">
      <c t="s" s="4" r="A8">
        <v>283</v>
      </c>
      <c t="n" s="6" r="B8">
        <v>-32357033</v>
      </c>
    </row>
    <row spans="1:4" r="9">
      <c t="s" s="4" r="A9">
        <v>34</v>
      </c>
      <c t="n" s="6" r="B9">
        <v>1634960132</v>
      </c>
      <c t="n" s="7" r="D9">
        <v>1667224476</v>
      </c>
    </row>
    <row spans="1:4" r="10">
      <c t="s" s="4" r="A10">
        <v>284</v>
      </c>
      <c t="n" s="6" r="B10">
        <v>1635000000</v>
      </c>
      <c t="n" s="7" r="D10">
        <v>1667200000</v>
      </c>
    </row>
    <row spans="1:4" r="11">
      <c t="s" s="4" r="A11">
        <v>285</v>
      </c>
    </row>
    <row spans="1:4" r="12">
      <c t="s" s="3" r="A12">
        <v>279</v>
      </c>
    </row>
    <row spans="1:4" r="13">
      <c t="s" s="4" r="A13">
        <v>273</v>
      </c>
      <c t="n" s="6" r="B13">
        <v>1727979929</v>
      </c>
    </row>
    <row spans="1:4" r="14">
      <c t="s" s="4" r="A14">
        <v>274</v>
      </c>
      <c t="n" s="6" r="B14">
        <v>287962</v>
      </c>
    </row>
    <row spans="1:4" r="15">
      <c t="s" s="4" r="A15">
        <v>280</v>
      </c>
      <c t="n" s="6" r="B15">
        <v>-195273</v>
      </c>
    </row>
    <row spans="1:4" r="16">
      <c t="s" s="4" r="A16">
        <v>276</v>
      </c>
      <c t="n" s="6" r="B16">
        <v>1728072618</v>
      </c>
    </row>
    <row spans="1:4" r="17">
      <c t="s" s="3" r="A17">
        <v>282</v>
      </c>
    </row>
    <row spans="1:4" r="18">
      <c t="s" s="4" r="A18">
        <v>273</v>
      </c>
      <c t="n" s="6" r="B18">
        <v>-60755453</v>
      </c>
    </row>
    <row spans="1:4" r="19">
      <c t="s" s="4" r="A19">
        <v>283</v>
      </c>
      <c t="n" s="6" r="B19">
        <v>-32357033</v>
      </c>
    </row>
    <row spans="1:4" r="20">
      <c t="s" s="4" r="A20">
        <v>276</v>
      </c>
      <c t="n" s="7" r="B20">
        <v>-931124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s>
  <sheetData>
    <row spans="1:5" r="1">
      <c t="s" s="1" r="A1">
        <v>286</v>
      </c>
      <c t="s" s="2" r="B1">
        <v>1</v>
      </c>
    </row>
    <row spans="1:5" r="2">
      <c t="s" s="2" r="B2">
        <v>2</v>
      </c>
      <c t="s" s="2" r="C2">
        <v>78</v>
      </c>
      <c t="s" s="2" r="D2">
        <v>2</v>
      </c>
      <c t="s" s="2" r="E2">
        <v>25</v>
      </c>
    </row>
    <row spans="1:5" r="3">
      <c t="s" s="3" r="A3">
        <v>287</v>
      </c>
    </row>
    <row spans="1:5" r="4">
      <c t="s" s="4" r="A4">
        <v>288</v>
      </c>
      <c t="n" s="7" r="D4">
        <v>803092121</v>
      </c>
      <c t="n" s="7" r="E4">
        <v>836368372</v>
      </c>
    </row>
    <row spans="1:5" r="5">
      <c t="s" s="4" r="A5">
        <v>289</v>
      </c>
      <c t="n" s="7" r="B5">
        <v>23748116</v>
      </c>
      <c t="n" s="6" r="D5">
        <v>21954760</v>
      </c>
      <c t="n" s="6" r="E5">
        <v>23748116</v>
      </c>
    </row>
    <row spans="1:5" r="6">
      <c t="s" s="4" r="A6">
        <v>109</v>
      </c>
      <c t="n" s="6" r="D6">
        <v>781137361</v>
      </c>
      <c t="n" s="6" r="E6">
        <v>812620256</v>
      </c>
    </row>
    <row spans="1:5" r="7">
      <c t="s" s="3" r="A7">
        <v>290</v>
      </c>
    </row>
    <row spans="1:5" r="8">
      <c t="s" s="4" r="A8">
        <v>47</v>
      </c>
      <c t="n" s="6" r="D8">
        <v>65978785</v>
      </c>
      <c t="n" s="6" r="E8">
        <v>66265643</v>
      </c>
    </row>
    <row spans="1:5" r="9">
      <c t="s" s="4" r="A9">
        <v>50</v>
      </c>
      <c t="n" s="6" r="D9">
        <v>715158576</v>
      </c>
      <c t="n" s="6" r="E9">
        <v>746354613</v>
      </c>
    </row>
    <row spans="1:5" r="10">
      <c t="s" s="4" r="A10">
        <v>109</v>
      </c>
      <c t="n" s="6" r="D10">
        <v>781137361</v>
      </c>
      <c t="n" s="6" r="E10">
        <v>812620256</v>
      </c>
    </row>
    <row spans="1:5" r="11">
      <c t="s" s="3" r="A11">
        <v>291</v>
      </c>
    </row>
    <row spans="1:5" r="12">
      <c t="s" s="4" r="A12">
        <v>292</v>
      </c>
      <c t="n" s="6" r="B12">
        <v>23748116</v>
      </c>
    </row>
    <row spans="1:5" r="13">
      <c t="s" s="4" r="A13">
        <v>274</v>
      </c>
      <c t="n" s="6" r="B13">
        <v>99785</v>
      </c>
    </row>
    <row spans="1:5" r="14">
      <c t="s" s="4" r="A14">
        <v>275</v>
      </c>
      <c t="n" s="6" r="B14">
        <v>-1893141</v>
      </c>
      <c t="n" s="7" r="C14">
        <v>-634500</v>
      </c>
    </row>
    <row spans="1:5" r="15">
      <c t="s" s="4" r="A15">
        <v>293</v>
      </c>
      <c t="n" s="7" r="B15">
        <v>21954760</v>
      </c>
    </row>
    <row spans="1:5" r="16">
      <c t="s" s="4" r="A16">
        <v>294</v>
      </c>
    </row>
    <row spans="1:5" r="17">
      <c t="s" s="3" r="A17">
        <v>287</v>
      </c>
    </row>
    <row spans="1:5" r="18">
      <c t="s" s="4" r="A18">
        <v>288</v>
      </c>
      <c t="n" s="6" r="D18">
        <v>104688500</v>
      </c>
      <c t="n" s="6" r="E18">
        <v>109494500</v>
      </c>
    </row>
    <row spans="1:5" r="19">
      <c t="s" s="4" r="A19">
        <v>295</v>
      </c>
    </row>
    <row spans="1:5" r="20">
      <c t="s" s="3" r="A20">
        <v>287</v>
      </c>
    </row>
    <row spans="1:5" r="21">
      <c t="s" s="4" r="A21">
        <v>288</v>
      </c>
      <c t="n" s="6" r="D21">
        <v>35700000</v>
      </c>
      <c t="n" s="6" r="E21">
        <v>37400000</v>
      </c>
    </row>
    <row spans="1:5" r="22">
      <c t="s" s="4" r="A22">
        <v>296</v>
      </c>
    </row>
    <row spans="1:5" r="23">
      <c t="s" s="3" r="A23">
        <v>287</v>
      </c>
    </row>
    <row spans="1:5" r="24">
      <c t="s" s="4" r="A24">
        <v>288</v>
      </c>
      <c t="n" s="6" r="D24">
        <v>26848500</v>
      </c>
      <c t="n" s="6" r="E24">
        <v>28127000</v>
      </c>
    </row>
    <row spans="1:5" r="25">
      <c t="s" s="4" r="A25">
        <v>297</v>
      </c>
    </row>
    <row spans="1:5" r="26">
      <c t="s" s="3" r="A26">
        <v>287</v>
      </c>
    </row>
    <row spans="1:5" r="27">
      <c t="s" s="4" r="A27">
        <v>288</v>
      </c>
      <c t="n" s="6" r="D27">
        <v>42140000</v>
      </c>
      <c t="n" s="6" r="E27">
        <v>43967500</v>
      </c>
    </row>
    <row spans="1:5" r="28">
      <c t="s" s="4" r="A28">
        <v>298</v>
      </c>
    </row>
    <row spans="1:5" r="29">
      <c t="s" s="3" r="A29">
        <v>287</v>
      </c>
    </row>
    <row spans="1:5" r="30">
      <c t="s" s="4" r="A30">
        <v>288</v>
      </c>
      <c t="n" s="6" r="D30">
        <v>698403621</v>
      </c>
      <c t="n" s="6" r="E30">
        <v>726873872</v>
      </c>
    </row>
    <row spans="1:5" r="31">
      <c t="s" s="4" r="A31">
        <v>299</v>
      </c>
    </row>
    <row spans="1:5" r="32">
      <c t="s" s="3" r="A32">
        <v>287</v>
      </c>
    </row>
    <row spans="1:5" r="33">
      <c t="s" s="4" r="A33">
        <v>288</v>
      </c>
      <c t="n" s="6" r="D33">
        <v>234442044</v>
      </c>
      <c t="n" s="6" r="E33">
        <v>241442384</v>
      </c>
    </row>
    <row spans="1:5" r="34">
      <c t="s" s="4" r="A34">
        <v>300</v>
      </c>
    </row>
    <row spans="1:5" r="35">
      <c t="s" s="3" r="A35">
        <v>287</v>
      </c>
    </row>
    <row spans="1:5" r="36">
      <c t="s" s="4" r="A36">
        <v>288</v>
      </c>
      <c t="n" s="6" r="D36">
        <v>186210662</v>
      </c>
      <c t="n" s="6" r="E36">
        <v>194827596</v>
      </c>
    </row>
    <row spans="1:5" r="37">
      <c t="s" s="4" r="A37">
        <v>301</v>
      </c>
    </row>
    <row spans="1:5" r="38">
      <c t="s" s="3" r="A38">
        <v>287</v>
      </c>
    </row>
    <row spans="1:5" r="39">
      <c t="s" s="4" r="A39">
        <v>288</v>
      </c>
      <c t="n" s="6" r="D39">
        <v>184212304</v>
      </c>
      <c t="n" s="6" r="E39">
        <v>192736763</v>
      </c>
    </row>
    <row spans="1:5" r="40">
      <c t="s" s="4" r="A40">
        <v>302</v>
      </c>
    </row>
    <row spans="1:5" r="41">
      <c t="s" s="3" r="A41">
        <v>287</v>
      </c>
    </row>
    <row spans="1:5" r="42">
      <c t="s" s="4" r="A42">
        <v>288</v>
      </c>
      <c t="n" s="7" r="D42">
        <v>93538611</v>
      </c>
      <c t="n" s="7" r="E42">
        <v>978671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5"/>
    <col customWidth="1" max="7" min="7" width="14"/>
  </cols>
  <sheetData>
    <row spans="1:7" r="1">
      <c t="s" s="1" r="A1">
        <v>303</v>
      </c>
      <c t="s" s="2" r="B1">
        <v>304</v>
      </c>
      <c t="s" s="2" r="D1">
        <v>77</v>
      </c>
      <c t="s" s="2" r="F1">
        <v>1</v>
      </c>
    </row>
    <row spans="1:7" r="2">
      <c t="s" s="2" r="B2">
        <v>2</v>
      </c>
      <c t="s" s="2" r="C2">
        <v>305</v>
      </c>
      <c t="s" s="2" r="D2">
        <v>2</v>
      </c>
      <c t="s" s="2" r="E2">
        <v>78</v>
      </c>
      <c t="s" s="2" r="F2">
        <v>2</v>
      </c>
      <c t="s" s="2" r="G2">
        <v>78</v>
      </c>
    </row>
    <row spans="1:7" r="3">
      <c t="s" s="3" r="A3">
        <v>163</v>
      </c>
    </row>
    <row spans="1:7" r="4">
      <c t="s" s="4" r="A4">
        <v>306</v>
      </c>
      <c t="n" s="9" r="B4">
        <v>11.5</v>
      </c>
      <c t="n" s="9" r="D4">
        <v>11.5</v>
      </c>
      <c t="n" s="9" r="F4">
        <v>11.5</v>
      </c>
    </row>
    <row spans="1:7" r="5">
      <c t="s" s="4" r="A5">
        <v>307</v>
      </c>
      <c t="s" s="4" r="F5">
        <v>308</v>
      </c>
    </row>
    <row spans="1:7" r="6">
      <c t="s" s="4" r="A6">
        <v>89</v>
      </c>
    </row>
    <row spans="1:7" r="7">
      <c t="s" s="3" r="A7">
        <v>163</v>
      </c>
    </row>
    <row spans="1:7" r="8">
      <c t="s" s="4" r="A8">
        <v>128</v>
      </c>
      <c t="n" s="9" r="D8">
        <v>1.1</v>
      </c>
      <c t="n" s="9" r="E8">
        <v>0.9</v>
      </c>
      <c t="n" s="9" r="F8">
        <v>2.1</v>
      </c>
      <c t="n" s="9" r="G8">
        <v>1.8</v>
      </c>
    </row>
    <row spans="1:7" r="9">
      <c t="s" s="4" r="A9">
        <v>309</v>
      </c>
    </row>
    <row spans="1:7" r="10">
      <c t="s" s="3" r="A10">
        <v>310</v>
      </c>
    </row>
    <row spans="1:7" r="11">
      <c t="s" s="4" r="A11">
        <v>311</v>
      </c>
      <c t="n" s="6" r="F11">
        <v>929000</v>
      </c>
    </row>
    <row spans="1:7" r="12">
      <c t="s" s="4" r="A12">
        <v>312</v>
      </c>
      <c t="n" s="6" r="C12">
        <v>250000</v>
      </c>
      <c t="n" s="6" r="F12">
        <v>267080</v>
      </c>
    </row>
    <row spans="1:7" r="13">
      <c t="s" s="4" r="A13">
        <v>313</v>
      </c>
      <c t="n" s="6" r="F13">
        <v>-79580</v>
      </c>
    </row>
    <row spans="1:7" r="14">
      <c t="s" s="4" r="A14">
        <v>314</v>
      </c>
      <c t="n" s="6" r="F14">
        <v>-1500</v>
      </c>
    </row>
    <row spans="1:7" r="15">
      <c t="s" s="4" r="A15">
        <v>315</v>
      </c>
      <c t="n" s="6" r="B15">
        <v>1115000</v>
      </c>
      <c t="n" s="6" r="D15">
        <v>1115000</v>
      </c>
      <c t="n" s="6" r="F15">
        <v>1115000</v>
      </c>
    </row>
    <row spans="1:7" r="16">
      <c t="s" s="3" r="A16">
        <v>316</v>
      </c>
    </row>
    <row spans="1:7" r="17">
      <c t="s" s="4" r="A17">
        <v>317</v>
      </c>
      <c t="n" s="8" r="F17">
        <v>19.7</v>
      </c>
    </row>
    <row spans="1:7" r="18">
      <c t="s" s="4" r="A18">
        <v>318</v>
      </c>
      <c t="n" s="10" r="F18">
        <v>7.73</v>
      </c>
    </row>
    <row spans="1:7" r="19">
      <c t="s" s="4" r="A19">
        <v>319</v>
      </c>
      <c t="n" s="10" r="F19">
        <v>7.52</v>
      </c>
    </row>
    <row spans="1:7" r="20">
      <c t="s" s="4" r="A20">
        <v>320</v>
      </c>
      <c t="n" s="10" r="F20">
        <v>7.82</v>
      </c>
    </row>
    <row spans="1:7" r="21">
      <c t="s" s="4" r="A21">
        <v>321</v>
      </c>
      <c t="n" s="8" r="B21">
        <v>17.72</v>
      </c>
      <c t="n" s="8" r="D21">
        <v>17.72</v>
      </c>
      <c t="n" s="8" r="F21">
        <v>17.72</v>
      </c>
    </row>
    <row spans="1:7" r="22">
      <c t="s" s="4" r="A22">
        <v>322</v>
      </c>
    </row>
    <row spans="1:7" r="23">
      <c t="s" s="3" r="A23">
        <v>163</v>
      </c>
    </row>
    <row spans="1:7" r="24">
      <c t="s" s="4" r="A24">
        <v>323</v>
      </c>
      <c t="s" s="4" r="C24">
        <v>324</v>
      </c>
    </row>
    <row spans="1:7" r="25">
      <c t="s" s="4" r="A25">
        <v>325</v>
      </c>
    </row>
    <row spans="1:7" r="26">
      <c t="s" s="3" r="A26">
        <v>163</v>
      </c>
    </row>
    <row spans="1:7" r="27">
      <c t="s" s="4" r="A27">
        <v>323</v>
      </c>
      <c t="s" s="4" r="C27">
        <v>324</v>
      </c>
    </row>
    <row spans="1:7" r="28">
      <c t="s" s="4" r="A28">
        <v>326</v>
      </c>
    </row>
    <row spans="1:7" r="29">
      <c t="s" s="3" r="A29">
        <v>163</v>
      </c>
    </row>
    <row spans="1:7" r="30">
      <c t="s" s="4" r="A30">
        <v>323</v>
      </c>
      <c t="s" s="4" r="C30">
        <v>324</v>
      </c>
    </row>
    <row spans="1:7" r="31">
      <c t="s" s="4" r="A31">
        <v>327</v>
      </c>
    </row>
    <row spans="1:7" r="32">
      <c t="s" s="3" r="A32">
        <v>163</v>
      </c>
    </row>
    <row spans="1:7" r="33">
      <c t="s" s="4" r="A33">
        <v>323</v>
      </c>
      <c t="s" s="4" r="C33">
        <v>324</v>
      </c>
    </row>
    <row spans="1:7" r="34">
      <c t="s" s="4" r="A34">
        <v>328</v>
      </c>
    </row>
    <row spans="1:7" r="35">
      <c t="s" s="3" r="A35">
        <v>310</v>
      </c>
    </row>
    <row spans="1:7" r="36">
      <c t="s" s="4" r="A36">
        <v>312</v>
      </c>
      <c t="n" s="6" r="B36">
        <v>10130</v>
      </c>
      <c t="n" s="6" r="C36">
        <v>695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s>
  <sheetData>
    <row spans="1:5" r="1">
      <c t="s" s="1" r="A1">
        <v>329</v>
      </c>
      <c t="s" s="2" r="B1">
        <v>77</v>
      </c>
      <c t="s" s="2" r="D1">
        <v>1</v>
      </c>
    </row>
    <row spans="1:5" r="2">
      <c t="s" s="2" r="B2">
        <v>2</v>
      </c>
      <c t="s" s="2" r="C2">
        <v>78</v>
      </c>
      <c t="s" s="2" r="D2">
        <v>2</v>
      </c>
      <c t="s" s="2" r="E2">
        <v>78</v>
      </c>
    </row>
    <row spans="1:5" r="3">
      <c t="s" s="3" r="A3">
        <v>79</v>
      </c>
    </row>
    <row spans="1:5" r="4">
      <c t="s" s="4" r="A4">
        <v>80</v>
      </c>
      <c t="n" s="7" r="B4">
        <v>20837311</v>
      </c>
      <c t="n" s="7" r="C4">
        <v>49345687</v>
      </c>
      <c t="n" s="7" r="D4">
        <v>58496696</v>
      </c>
      <c t="n" s="7" r="E4">
        <v>64656246</v>
      </c>
    </row>
    <row spans="1:5" r="5">
      <c t="s" s="4" r="A5">
        <v>81</v>
      </c>
      <c t="n" s="6" r="C5">
        <v>15581830</v>
      </c>
      <c t="n" s="6" r="E5">
        <v>30446014</v>
      </c>
    </row>
    <row spans="1:5" r="6">
      <c t="s" s="4" r="A6">
        <v>82</v>
      </c>
      <c t="n" s="6" r="B6">
        <v>12465684</v>
      </c>
      <c t="n" s="6" r="C6">
        <v>9559631</v>
      </c>
      <c t="n" s="6" r="D6">
        <v>24998035</v>
      </c>
      <c t="n" s="6" r="E6">
        <v>14931835</v>
      </c>
    </row>
    <row spans="1:5" r="7">
      <c t="s" s="4" r="A7">
        <v>83</v>
      </c>
      <c t="n" s="6" r="B7">
        <v>308238</v>
      </c>
      <c t="n" s="6" r="C7">
        <v>459284</v>
      </c>
      <c t="n" s="6" r="D7">
        <v>632278</v>
      </c>
      <c t="n" s="6" r="E7">
        <v>554797</v>
      </c>
    </row>
    <row spans="1:5" r="8">
      <c t="s" s="4" r="A8">
        <v>84</v>
      </c>
      <c t="n" s="7" r="B8">
        <v>33611233</v>
      </c>
      <c t="n" s="7" r="C8">
        <v>74946432</v>
      </c>
      <c t="n" s="7" r="D8">
        <v>84127009</v>
      </c>
      <c t="n" s="7" r="E8">
        <v>1105888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1"/>
    <col customWidth="1" max="5" min="5" width="21"/>
  </cols>
  <sheetData>
    <row spans="1:5" r="1">
      <c t="s" s="1" r="A1">
        <v>330</v>
      </c>
      <c t="s" s="2" r="B1">
        <v>210</v>
      </c>
      <c t="s" s="2" r="C1">
        <v>331</v>
      </c>
      <c t="s" s="2" r="D1">
        <v>332</v>
      </c>
      <c t="s" s="2" r="E1">
        <v>247</v>
      </c>
    </row>
    <row spans="1:5" r="2">
      <c t="s" s="4" r="A2">
        <v>333</v>
      </c>
    </row>
    <row spans="1:5" r="3">
      <c t="s" s="3" r="A3">
        <v>334</v>
      </c>
    </row>
    <row spans="1:5" r="4">
      <c t="s" s="4" r="A4">
        <v>335</v>
      </c>
      <c t="n" s="6" r="B4">
        <v>5</v>
      </c>
    </row>
    <row spans="1:5" r="5">
      <c t="s" s="4" r="A5">
        <v>336</v>
      </c>
    </row>
    <row spans="1:5" r="6">
      <c t="s" s="3" r="A6">
        <v>334</v>
      </c>
    </row>
    <row spans="1:5" r="7">
      <c t="s" s="4" r="A7">
        <v>335</v>
      </c>
      <c t="n" s="6" r="C7">
        <v>2</v>
      </c>
    </row>
    <row spans="1:5" r="8">
      <c t="s" s="4" r="A8">
        <v>337</v>
      </c>
      <c t="s" s="4" r="D8">
        <v>338</v>
      </c>
      <c t="s" s="4" r="E8">
        <v>339</v>
      </c>
    </row>
    <row spans="1:5" r="9">
      <c t="s" s="4" r="A9">
        <v>340</v>
      </c>
      <c t="n" s="9" r="D9">
        <v>128.6</v>
      </c>
      <c t="n" s="7" r="E9">
        <v>200</v>
      </c>
    </row>
    <row spans="1:5" r="10">
      <c t="s" s="4" r="A10">
        <v>341</v>
      </c>
    </row>
    <row spans="1:5" r="11">
      <c t="s" s="3" r="A11">
        <v>334</v>
      </c>
    </row>
    <row spans="1:5" r="12">
      <c t="s" s="4" r="A12">
        <v>337</v>
      </c>
      <c t="s" s="4" r="E12">
        <v>342</v>
      </c>
    </row>
    <row spans="1:5" r="13">
      <c t="s" s="4" r="A13">
        <v>340</v>
      </c>
      <c t="n" s="7" r="E13">
        <v>50</v>
      </c>
    </row>
    <row spans="1:5" r="14">
      <c t="s" s="4" r="A14">
        <v>343</v>
      </c>
    </row>
    <row spans="1:5" r="15">
      <c t="s" s="3" r="A15">
        <v>334</v>
      </c>
    </row>
    <row spans="1:5" r="16">
      <c t="s" s="4" r="A16">
        <v>337</v>
      </c>
      <c t="s" s="4" r="D16">
        <v>344</v>
      </c>
    </row>
    <row spans="1:5" r="17">
      <c t="s" s="4" r="A17">
        <v>340</v>
      </c>
      <c t="n" s="9" r="D17">
        <v>85.7</v>
      </c>
    </row>
    <row spans="1:5" r="18">
      <c t="s" s="4" r="A18">
        <v>345</v>
      </c>
    </row>
    <row spans="1:5" r="19">
      <c t="s" s="3" r="A19">
        <v>334</v>
      </c>
    </row>
    <row spans="1:5" r="20">
      <c t="s" s="4" r="A20">
        <v>337</v>
      </c>
      <c t="s" s="4" r="C20">
        <v>346</v>
      </c>
    </row>
    <row spans="1:5" r="21">
      <c t="s" s="4" r="A21">
        <v>340</v>
      </c>
      <c t="n" s="7" r="C21">
        <v>73</v>
      </c>
    </row>
    <row spans="1:5" r="22">
      <c t="s" s="4" r="A22">
        <v>347</v>
      </c>
    </row>
    <row spans="1:5" r="23">
      <c t="s" s="3" r="A23">
        <v>334</v>
      </c>
    </row>
    <row spans="1:5" r="24">
      <c t="s" s="4" r="A24">
        <v>337</v>
      </c>
      <c t="s" s="4" r="C24">
        <v>348</v>
      </c>
    </row>
    <row spans="1:5" r="25">
      <c t="s" s="4" r="A25">
        <v>340</v>
      </c>
      <c t="n" s="7" r="C25">
        <v>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9</v>
      </c>
      <c t="s" s="2" r="B1">
        <v>77</v>
      </c>
      <c t="s" s="2" r="D1">
        <v>1</v>
      </c>
    </row>
    <row spans="1:6" r="2">
      <c t="s" s="2" r="B2">
        <v>2</v>
      </c>
      <c t="s" s="2" r="C2">
        <v>78</v>
      </c>
      <c t="s" s="2" r="D2">
        <v>2</v>
      </c>
      <c t="s" s="2" r="E2">
        <v>78</v>
      </c>
      <c t="s" s="2" r="F2">
        <v>25</v>
      </c>
    </row>
    <row spans="1:6" r="3">
      <c t="s" s="3" r="A3">
        <v>334</v>
      </c>
    </row>
    <row spans="1:6" r="4">
      <c t="s" s="4" r="A4">
        <v>350</v>
      </c>
      <c t="n" s="7" r="B4">
        <v>6528203</v>
      </c>
      <c t="n" s="7" r="C4">
        <v>-5111430</v>
      </c>
      <c t="n" s="7" r="D4">
        <v>2158344</v>
      </c>
      <c t="n" s="7" r="E4">
        <v>-3724545</v>
      </c>
    </row>
    <row spans="1:6" r="5">
      <c t="s" s="4" r="A5">
        <v>98</v>
      </c>
      <c t="n" s="6" r="B5">
        <v>-2333915</v>
      </c>
      <c t="n" s="6" r="C5">
        <v>-1230333</v>
      </c>
      <c t="n" s="6" r="D5">
        <v>-4590703</v>
      </c>
      <c t="n" s="6" r="E5">
        <v>-2474823</v>
      </c>
    </row>
    <row spans="1:6" r="6">
      <c t="s" s="4" r="A6">
        <v>281</v>
      </c>
      <c t="n" s="6" r="D6">
        <v>0</v>
      </c>
      <c t="n" s="6" r="E6">
        <v>0</v>
      </c>
    </row>
    <row spans="1:6" r="7">
      <c t="s" s="4" r="A7">
        <v>351</v>
      </c>
    </row>
    <row spans="1:6" r="8">
      <c t="s" s="3" r="A8">
        <v>334</v>
      </c>
    </row>
    <row spans="1:6" r="9">
      <c t="s" s="4" r="A9">
        <v>352</v>
      </c>
      <c t="n" s="6" r="B9">
        <v>4194288</v>
      </c>
      <c t="n" s="6" r="C9">
        <v>-6341763</v>
      </c>
      <c t="n" s="6" r="D9">
        <v>-2432359</v>
      </c>
      <c t="n" s="6" r="E9">
        <v>-6199368</v>
      </c>
    </row>
    <row spans="1:6" r="10">
      <c t="s" s="4" r="A10">
        <v>353</v>
      </c>
    </row>
    <row spans="1:6" r="11">
      <c t="s" s="3" r="A11">
        <v>334</v>
      </c>
    </row>
    <row spans="1:6" r="12">
      <c t="s" s="4" r="A12">
        <v>350</v>
      </c>
      <c t="n" s="6" r="B12">
        <v>6528203</v>
      </c>
      <c t="n" s="6" r="C12">
        <v>-5111430</v>
      </c>
      <c t="n" s="6" r="D12">
        <v>2158344</v>
      </c>
      <c t="n" s="6" r="E12">
        <v>-3724545</v>
      </c>
    </row>
    <row spans="1:6" r="13">
      <c t="s" s="4" r="A13">
        <v>354</v>
      </c>
    </row>
    <row spans="1:6" r="14">
      <c t="s" s="3" r="A14">
        <v>334</v>
      </c>
    </row>
    <row spans="1:6" r="15">
      <c t="s" s="4" r="A15">
        <v>98</v>
      </c>
      <c t="n" s="6" r="B15">
        <v>-2333915</v>
      </c>
      <c t="n" s="7" r="C15">
        <v>-1230333</v>
      </c>
      <c t="n" s="6" r="D15">
        <v>-4590703</v>
      </c>
      <c t="n" s="7" r="E15">
        <v>-2474823</v>
      </c>
    </row>
    <row spans="1:6" r="16">
      <c t="s" s="4" r="A16">
        <v>355</v>
      </c>
    </row>
    <row spans="1:6" r="17">
      <c t="s" s="3" r="A17">
        <v>334</v>
      </c>
    </row>
    <row spans="1:6" r="18">
      <c t="s" s="4" r="A18">
        <v>356</v>
      </c>
      <c t="n" s="7" r="B18">
        <v>19489621</v>
      </c>
      <c t="n" s="7" r="D18">
        <v>19489621</v>
      </c>
      <c t="n" s="7" r="F18">
        <v>216479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57</v>
      </c>
      <c t="s" s="2" r="B1">
        <v>77</v>
      </c>
      <c t="s" s="2" r="D1">
        <v>1</v>
      </c>
    </row>
    <row spans="1:5" r="2">
      <c t="s" s="2" r="B2">
        <v>2</v>
      </c>
      <c t="s" s="2" r="C2">
        <v>78</v>
      </c>
      <c t="s" s="2" r="D2">
        <v>2</v>
      </c>
      <c t="s" s="2" r="E2">
        <v>78</v>
      </c>
    </row>
    <row spans="1:5" r="3">
      <c t="s" s="3" r="A3">
        <v>358</v>
      </c>
    </row>
    <row spans="1:5" r="4">
      <c t="s" s="4" r="A4">
        <v>101</v>
      </c>
      <c t="n" s="7" r="B4">
        <v>-7145588</v>
      </c>
      <c t="n" s="7" r="C4">
        <v>41213264</v>
      </c>
      <c t="n" s="7" r="D4">
        <v>-8436709</v>
      </c>
      <c t="n" s="7" r="E4">
        <v>54866147</v>
      </c>
    </row>
    <row spans="1:5" r="5">
      <c t="s" s="3" r="A5">
        <v>359</v>
      </c>
    </row>
    <row spans="1:5" r="6">
      <c t="s" s="4" r="A6">
        <v>360</v>
      </c>
      <c t="n" s="6" r="B6">
        <v>53879282</v>
      </c>
      <c t="n" s="6" r="C6">
        <v>57033156</v>
      </c>
      <c t="n" s="6" r="D6">
        <v>54307779</v>
      </c>
      <c t="n" s="6" r="E6">
        <v>57080564</v>
      </c>
    </row>
    <row spans="1:5" r="7">
      <c t="s" s="4" r="A7">
        <v>361</v>
      </c>
      <c t="n" s="6" r="C7">
        <v>49040</v>
      </c>
      <c t="n" s="6" r="E7">
        <v>55932</v>
      </c>
    </row>
    <row spans="1:5" r="8">
      <c t="s" s="4" r="A8">
        <v>362</v>
      </c>
      <c t="n" s="6" r="B8">
        <v>53879282</v>
      </c>
      <c t="n" s="6" r="C8">
        <v>57082196</v>
      </c>
      <c t="n" s="6" r="D8">
        <v>54307779</v>
      </c>
      <c t="n" s="6" r="E8">
        <v>57136496</v>
      </c>
    </row>
    <row spans="1:5" r="9">
      <c t="s" s="3" r="A9">
        <v>363</v>
      </c>
    </row>
    <row spans="1:5" r="10">
      <c t="s" s="4" r="A10">
        <v>102</v>
      </c>
      <c t="n" s="8" r="B10">
        <v>-0.13</v>
      </c>
      <c t="n" s="8" r="C10">
        <v>0.72</v>
      </c>
      <c t="n" s="8" r="D10">
        <v>-0.16</v>
      </c>
      <c t="n" s="8" r="E10">
        <v>0.96</v>
      </c>
    </row>
    <row spans="1:5" r="11">
      <c t="s" s="4" r="A11">
        <v>103</v>
      </c>
      <c t="n" s="8" r="B11">
        <v>-0.13</v>
      </c>
      <c t="n" s="8" r="C11">
        <v>0.72</v>
      </c>
      <c t="n" s="8" r="D11">
        <v>-0.16</v>
      </c>
      <c t="n" s="8" r="E11">
        <v>0.96</v>
      </c>
    </row>
    <row spans="1:5" r="12">
      <c t="s" s="4" r="A12">
        <v>309</v>
      </c>
    </row>
    <row spans="1:5" r="13">
      <c t="s" s="3" r="A13">
        <v>363</v>
      </c>
    </row>
    <row spans="1:5" r="14">
      <c t="s" s="4" r="A14">
        <v>364</v>
      </c>
      <c t="n" s="6" r="B14">
        <v>1115000</v>
      </c>
      <c t="n" s="6" r="C14">
        <v>655000</v>
      </c>
      <c t="n" s="6" r="D14">
        <v>1115000</v>
      </c>
      <c t="n" s="6" r="E14">
        <v>65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20837311</v>
      </c>
      <c t="n" s="7" r="C4">
        <v>49345687</v>
      </c>
      <c t="n" s="7" r="D4">
        <v>58496696</v>
      </c>
      <c t="n" s="7" r="E4">
        <v>64656246</v>
      </c>
    </row>
    <row spans="1:5" r="5">
      <c t="s" s="4" r="A5">
        <v>81</v>
      </c>
      <c t="n" s="6" r="C5">
        <v>15581830</v>
      </c>
      <c t="n" s="6" r="E5">
        <v>30446014</v>
      </c>
    </row>
    <row spans="1:5" r="6">
      <c t="s" s="4" r="A6">
        <v>82</v>
      </c>
      <c t="n" s="6" r="B6">
        <v>12465684</v>
      </c>
      <c t="n" s="6" r="C6">
        <v>9559631</v>
      </c>
      <c t="n" s="6" r="D6">
        <v>24998035</v>
      </c>
      <c t="n" s="6" r="E6">
        <v>14931835</v>
      </c>
    </row>
    <row spans="1:5" r="7">
      <c t="s" s="4" r="A7">
        <v>83</v>
      </c>
      <c t="n" s="6" r="B7">
        <v>308238</v>
      </c>
      <c t="n" s="6" r="C7">
        <v>459284</v>
      </c>
      <c t="n" s="6" r="D7">
        <v>632278</v>
      </c>
      <c t="n" s="6" r="E7">
        <v>554797</v>
      </c>
    </row>
    <row spans="1:5" r="8">
      <c t="s" s="4" r="A8">
        <v>84</v>
      </c>
      <c t="n" s="6" r="B8">
        <v>33611233</v>
      </c>
      <c t="n" s="6" r="C8">
        <v>74946432</v>
      </c>
      <c t="n" s="6" r="D8">
        <v>84127009</v>
      </c>
      <c t="n" s="6" r="E8">
        <v>110588892</v>
      </c>
    </row>
    <row spans="1:5" r="9">
      <c t="s" s="3" r="A9">
        <v>85</v>
      </c>
    </row>
    <row spans="1:5" r="10">
      <c t="s" s="4" r="A10">
        <v>86</v>
      </c>
      <c t="n" s="6" r="B10">
        <v>466218</v>
      </c>
      <c t="n" s="6" r="C10">
        <v>3541546</v>
      </c>
      <c t="n" s="6" r="D10">
        <v>1222022</v>
      </c>
      <c t="n" s="6" r="E10">
        <v>7064619</v>
      </c>
    </row>
    <row spans="1:5" r="11">
      <c t="s" s="4" r="A11">
        <v>87</v>
      </c>
      <c t="n" s="6" r="B11">
        <v>16339345</v>
      </c>
      <c t="n" s="6" r="C11">
        <v>9459889</v>
      </c>
      <c t="n" s="6" r="D11">
        <v>32434897</v>
      </c>
      <c t="n" s="6" r="E11">
        <v>16213975</v>
      </c>
    </row>
    <row spans="1:5" r="12">
      <c t="s" s="4" r="A12">
        <v>88</v>
      </c>
      <c t="n" s="6" r="B12">
        <v>16365517</v>
      </c>
      <c t="n" s="6" r="C12">
        <v>8303555</v>
      </c>
      <c t="n" s="6" r="D12">
        <v>32558262</v>
      </c>
      <c t="n" s="6" r="E12">
        <v>13160982</v>
      </c>
    </row>
    <row spans="1:5" r="13">
      <c t="s" s="4" r="A13">
        <v>89</v>
      </c>
      <c t="n" s="6" r="B13">
        <v>5203915</v>
      </c>
      <c t="n" s="6" r="C13">
        <v>5281535</v>
      </c>
      <c t="n" s="6" r="D13">
        <v>10815225</v>
      </c>
      <c t="n" s="6" r="E13">
        <v>12495815</v>
      </c>
    </row>
    <row spans="1:5" r="14">
      <c t="s" s="4" r="A14">
        <v>90</v>
      </c>
      <c t="n" s="6" r="E14">
        <v>105549</v>
      </c>
    </row>
    <row spans="1:5" r="15">
      <c t="s" s="4" r="A15">
        <v>91</v>
      </c>
      <c t="n" s="6" r="B15">
        <v>38374995</v>
      </c>
      <c t="n" s="6" r="C15">
        <v>26586525</v>
      </c>
      <c t="n" s="6" r="D15">
        <v>77030406</v>
      </c>
      <c t="n" s="6" r="E15">
        <v>49040940</v>
      </c>
    </row>
    <row spans="1:5" r="16">
      <c t="s" s="4" r="A16">
        <v>92</v>
      </c>
      <c t="n" s="6" r="B16">
        <v>552922</v>
      </c>
      <c t="n" s="6" r="C16">
        <v>383643</v>
      </c>
      <c t="n" s="6" r="D16">
        <v>1105823</v>
      </c>
      <c t="n" s="6" r="E16">
        <v>767285</v>
      </c>
    </row>
    <row spans="1:5" r="17">
      <c t="s" s="4" r="A17">
        <v>93</v>
      </c>
      <c t="n" s="6" r="B17">
        <v>-4210840</v>
      </c>
      <c t="n" s="6" r="C17">
        <v>48743550</v>
      </c>
      <c t="n" s="6" r="D17">
        <v>8202426</v>
      </c>
      <c t="n" s="6" r="E17">
        <v>62315237</v>
      </c>
    </row>
    <row spans="1:5" r="18">
      <c t="s" s="3" r="A18">
        <v>94</v>
      </c>
    </row>
    <row spans="1:5" r="19">
      <c t="s" s="4" r="A19">
        <v>95</v>
      </c>
      <c t="n" s="6" r="B19">
        <v>-7160119</v>
      </c>
      <c t="n" s="6" r="C19">
        <v>-931329</v>
      </c>
      <c t="n" s="6" r="D19">
        <v>-14198328</v>
      </c>
      <c t="n" s="6" r="E19">
        <v>-1067129</v>
      </c>
    </row>
    <row spans="1:5" r="20">
      <c t="s" s="4" r="A20">
        <v>96</v>
      </c>
      <c t="n" s="6" r="B20">
        <v>30317</v>
      </c>
      <c t="n" s="6" r="C20">
        <v>49259</v>
      </c>
      <c t="n" s="6" r="D20">
        <v>53495</v>
      </c>
      <c t="n" s="6" r="E20">
        <v>114844</v>
      </c>
    </row>
    <row spans="1:5" r="21">
      <c t="s" s="4" r="A21">
        <v>97</v>
      </c>
      <c t="n" s="6" r="B21">
        <v>6528203</v>
      </c>
      <c t="n" s="6" r="C21">
        <v>-5111430</v>
      </c>
      <c t="n" s="6" r="D21">
        <v>2158344</v>
      </c>
      <c t="n" s="6" r="E21">
        <v>-3724545</v>
      </c>
    </row>
    <row spans="1:5" r="22">
      <c t="s" s="4" r="A22">
        <v>98</v>
      </c>
      <c t="n" s="6" r="B22">
        <v>-2333915</v>
      </c>
      <c t="n" s="6" r="C22">
        <v>-1230333</v>
      </c>
      <c t="n" s="6" r="D22">
        <v>-4590703</v>
      </c>
      <c t="n" s="6" r="E22">
        <v>-2474823</v>
      </c>
    </row>
    <row spans="1:5" r="23">
      <c t="s" s="4" r="A23">
        <v>99</v>
      </c>
      <c t="n" s="6" r="B23">
        <v>766</v>
      </c>
      <c t="n" s="6" r="C23">
        <v>-306453</v>
      </c>
      <c t="n" s="6" r="D23">
        <v>-61943</v>
      </c>
      <c t="n" s="6" r="E23">
        <v>-297437</v>
      </c>
    </row>
    <row spans="1:5" r="24">
      <c t="s" s="4" r="A24">
        <v>100</v>
      </c>
      <c t="n" s="6" r="B24">
        <v>-2934748</v>
      </c>
      <c t="n" s="6" r="C24">
        <v>-7530286</v>
      </c>
      <c t="n" s="6" r="D24">
        <v>-16639135</v>
      </c>
      <c t="n" s="6" r="E24">
        <v>-7449090</v>
      </c>
    </row>
    <row spans="1:5" r="25">
      <c t="s" s="4" r="A25">
        <v>101</v>
      </c>
      <c t="n" s="7" r="B25">
        <v>-7145588</v>
      </c>
      <c t="n" s="7" r="C25">
        <v>41213264</v>
      </c>
      <c t="n" s="7" r="D25">
        <v>-8436709</v>
      </c>
      <c t="n" s="7" r="E25">
        <v>54866147</v>
      </c>
    </row>
    <row spans="1:5" r="26">
      <c t="s" s="4" r="A26">
        <v>102</v>
      </c>
      <c t="n" s="8" r="B26">
        <v>-0.13</v>
      </c>
      <c t="n" s="8" r="C26">
        <v>0.72</v>
      </c>
      <c t="n" s="8" r="D26">
        <v>-0.16</v>
      </c>
      <c t="n" s="8" r="E26">
        <v>0.96</v>
      </c>
    </row>
    <row spans="1:5" r="27">
      <c t="s" s="4" r="A27">
        <v>103</v>
      </c>
      <c t="n" s="8" r="B27">
        <v>-0.13</v>
      </c>
      <c t="n" s="8" r="C27">
        <v>0.72</v>
      </c>
      <c t="n" s="8" r="D27">
        <v>-0.16</v>
      </c>
      <c t="n" s="8" r="E27">
        <v>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0"/>
    <col customWidth="1" max="2" min="2" width="21"/>
  </cols>
  <sheetData>
    <row spans="1:2" r="1">
      <c t="s" s="1" r="A1">
        <v>365</v>
      </c>
      <c t="s" s="2" r="B1">
        <v>246</v>
      </c>
    </row>
    <row spans="1:2" r="2">
      <c t="s" s="3" r="A2">
        <v>366</v>
      </c>
    </row>
    <row spans="1:2" r="3">
      <c t="s" s="4" r="A3">
        <v>367</v>
      </c>
      <c t="n" s="7" r="B3">
        <v>346980</v>
      </c>
    </row>
    <row spans="1:2" r="4">
      <c t="s" s="4" r="A4">
        <v>368</v>
      </c>
      <c t="n" s="6" r="B4">
        <v>249126</v>
      </c>
    </row>
    <row spans="1:2" r="5">
      <c t="s" s="4" r="A5">
        <v>109</v>
      </c>
      <c t="n" s="6" r="B5">
        <v>596106</v>
      </c>
    </row>
    <row spans="1:2" r="6">
      <c t="s" s="4" r="A6">
        <v>369</v>
      </c>
    </row>
    <row spans="1:2" r="7">
      <c t="s" s="3" r="A7">
        <v>370</v>
      </c>
    </row>
    <row spans="1:2" r="8">
      <c t="s" s="4" r="A8">
        <v>367</v>
      </c>
      <c t="n" s="6" r="B8">
        <v>50848113</v>
      </c>
    </row>
    <row spans="1:2" r="9">
      <c t="s" s="4" r="A9">
        <v>368</v>
      </c>
      <c t="n" s="6" r="B9">
        <v>74123324</v>
      </c>
    </row>
    <row spans="1:2" r="10">
      <c t="s" s="4" r="A10">
        <v>371</v>
      </c>
      <c t="n" s="6" r="B10">
        <v>12815236</v>
      </c>
    </row>
    <row spans="1:2" r="11">
      <c t="s" s="4" r="A11">
        <v>109</v>
      </c>
      <c t="n" s="7" r="B11">
        <v>1377866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30"/>
  </cols>
  <sheetData>
    <row spans="1:2" r="1">
      <c t="s" s="1" r="A1">
        <v>372</v>
      </c>
      <c t="s" s="2" r="B1">
        <v>373</v>
      </c>
    </row>
    <row spans="1:2" r="2">
      <c t="s" s="3" r="A2">
        <v>174</v>
      </c>
    </row>
    <row spans="1:2" r="3">
      <c t="s" s="4" r="A3">
        <v>374</v>
      </c>
      <c t="n" s="6" r="B3">
        <v>1</v>
      </c>
    </row>
    <row spans="1:2" r="4">
      <c t="s" s="4" r="A4">
        <v>375</v>
      </c>
      <c t="n" s="7" r="B4">
        <v>60</v>
      </c>
    </row>
    <row spans="1:2" r="5">
      <c t="s" s="4" r="A5">
        <v>376</v>
      </c>
      <c t="n" s="6" r="B5">
        <v>1</v>
      </c>
    </row>
    <row spans="1:2" r="6">
      <c t="s" s="4" r="A6">
        <v>377</v>
      </c>
    </row>
    <row spans="1:2" r="7">
      <c t="s" s="3" r="A7">
        <v>174</v>
      </c>
    </row>
    <row spans="1:2" r="8">
      <c t="s" s="4" r="A8">
        <v>378</v>
      </c>
      <c t="s" s="4" r="B8">
        <v>379</v>
      </c>
    </row>
    <row spans="1:2" r="9">
      <c t="s" s="4" r="A9">
        <v>380</v>
      </c>
    </row>
    <row spans="1:2" r="10">
      <c t="s" s="3" r="A10">
        <v>174</v>
      </c>
    </row>
    <row spans="1:2" r="11">
      <c t="s" s="4" r="A11">
        <v>378</v>
      </c>
      <c t="s" s="4" r="B11">
        <v>2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7"/>
    <col customWidth="1" max="2" min="2" width="13"/>
    <col customWidth="1" max="3" min="3" width="15"/>
    <col customWidth="1" max="4" min="4" width="27"/>
    <col customWidth="1" max="5" min="5" width="40"/>
    <col customWidth="1" max="6" min="6" width="14"/>
  </cols>
  <sheetData>
    <row spans="1:6" r="1">
      <c t="s" s="1" r="A1">
        <v>104</v>
      </c>
      <c t="s" s="2" r="B1">
        <v>105</v>
      </c>
      <c t="s" s="2" r="C1">
        <v>106</v>
      </c>
      <c t="s" s="2" r="D1">
        <v>107</v>
      </c>
      <c t="s" s="2" r="E1">
        <v>108</v>
      </c>
      <c t="s" s="2" r="F1">
        <v>109</v>
      </c>
    </row>
    <row spans="1:6" r="2">
      <c t="s" s="4" r="A2">
        <v>110</v>
      </c>
      <c t="n" s="7" r="B2">
        <v>580575</v>
      </c>
      <c t="n" s="7" r="D2">
        <v>844539059</v>
      </c>
      <c t="n" s="7" r="E2">
        <v>28094625</v>
      </c>
      <c t="n" s="7" r="F2">
        <v>873214259</v>
      </c>
    </row>
    <row spans="1:6" r="3">
      <c t="s" s="4" r="A3">
        <v>111</v>
      </c>
      <c t="n" s="6" r="B3">
        <v>58057493</v>
      </c>
    </row>
    <row spans="1:6" r="4">
      <c t="s" s="3" r="A4">
        <v>112</v>
      </c>
    </row>
    <row spans="1:6" r="5">
      <c t="s" s="4" r="A5">
        <v>101</v>
      </c>
      <c t="n" s="6" r="E5">
        <v>54866147</v>
      </c>
      <c t="n" s="6" r="F5">
        <v>54866147</v>
      </c>
    </row>
    <row spans="1:6" r="6">
      <c t="s" s="4" r="A6">
        <v>113</v>
      </c>
      <c t="n" s="6" r="D6">
        <v>1761988</v>
      </c>
      <c t="n" s="6" r="F6">
        <v>1761988</v>
      </c>
    </row>
    <row spans="1:6" r="7">
      <c t="s" s="4" r="A7">
        <v>114</v>
      </c>
      <c t="n" s="7" r="C7">
        <v>-4315562</v>
      </c>
      <c t="n" s="6" r="F7">
        <v>-4315562</v>
      </c>
    </row>
    <row spans="1:6" r="8">
      <c t="s" s="4" r="A8">
        <v>115</v>
      </c>
      <c t="n" s="7" r="B8">
        <v>580575</v>
      </c>
      <c t="n" s="6" r="C8">
        <v>-4315562</v>
      </c>
      <c t="n" s="6" r="D8">
        <v>846301047</v>
      </c>
      <c t="n" s="6" r="E8">
        <v>82960772</v>
      </c>
      <c t="n" s="6" r="F8">
        <v>925526832</v>
      </c>
    </row>
    <row spans="1:6" r="9">
      <c t="s" s="4" r="A9">
        <v>116</v>
      </c>
      <c t="n" s="6" r="B9">
        <v>58057493</v>
      </c>
    </row>
    <row spans="1:6" r="10">
      <c t="s" s="4" r="A10">
        <v>117</v>
      </c>
      <c t="n" s="7" r="B10">
        <v>580575</v>
      </c>
      <c t="n" s="6" r="C10">
        <v>-20943816</v>
      </c>
      <c t="n" s="6" r="D10">
        <v>848179471</v>
      </c>
      <c t="n" s="6" r="E10">
        <v>157783007</v>
      </c>
      <c t="n" s="6" r="F10">
        <v>985599237</v>
      </c>
    </row>
    <row spans="1:6" r="11">
      <c t="s" s="4" r="A11">
        <v>118</v>
      </c>
      <c t="n" s="6" r="B11">
        <v>58057493</v>
      </c>
    </row>
    <row spans="1:6" r="12">
      <c t="s" s="3" r="A12">
        <v>112</v>
      </c>
    </row>
    <row spans="1:6" r="13">
      <c t="s" s="4" r="A13">
        <v>119</v>
      </c>
      <c t="n" s="7" r="B13">
        <v>2671</v>
      </c>
      <c t="n" s="6" r="D13">
        <v>-2671</v>
      </c>
    </row>
    <row spans="1:6" r="14">
      <c t="s" s="4" r="A14">
        <v>120</v>
      </c>
      <c t="n" s="6" r="B14">
        <v>267080</v>
      </c>
    </row>
    <row spans="1:6" r="15">
      <c t="s" s="4" r="A15">
        <v>101</v>
      </c>
      <c t="n" s="6" r="E15">
        <v>-8436709</v>
      </c>
      <c t="n" s="6" r="F15">
        <v>-8436709</v>
      </c>
    </row>
    <row spans="1:6" r="16">
      <c t="s" s="4" r="A16">
        <v>113</v>
      </c>
      <c t="n" s="6" r="D16">
        <v>2489642</v>
      </c>
      <c t="n" s="6" r="F16">
        <v>2489642</v>
      </c>
    </row>
    <row spans="1:6" r="17">
      <c t="s" s="4" r="A17">
        <v>114</v>
      </c>
      <c t="n" s="6" r="C17">
        <v>-12853465</v>
      </c>
      <c t="n" s="6" r="F17">
        <v>-12853465</v>
      </c>
    </row>
    <row spans="1:6" r="18">
      <c t="s" s="4" r="A18">
        <v>121</v>
      </c>
      <c t="n" s="7" r="B18">
        <v>583246</v>
      </c>
      <c t="n" s="7" r="C18">
        <v>-33797281</v>
      </c>
      <c t="n" s="7" r="D18">
        <v>850666442</v>
      </c>
      <c t="n" s="7" r="E18">
        <v>149346298</v>
      </c>
      <c t="n" s="7" r="F18">
        <v>966798705</v>
      </c>
    </row>
    <row spans="1:6" r="19">
      <c t="s" s="4" r="A19">
        <v>122</v>
      </c>
      <c t="n" s="6" r="B19">
        <v>583245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78</v>
      </c>
    </row>
    <row spans="1:3" r="3">
      <c t="s" s="3" r="A3">
        <v>124</v>
      </c>
    </row>
    <row spans="1:3" r="4">
      <c t="s" s="4" r="A4">
        <v>101</v>
      </c>
      <c t="n" s="7" r="B4">
        <v>-8436709</v>
      </c>
      <c t="n" s="7" r="C4">
        <v>54866147</v>
      </c>
    </row>
    <row spans="1:3" r="5">
      <c t="s" s="3" r="A5">
        <v>125</v>
      </c>
    </row>
    <row spans="1:3" r="6">
      <c t="s" s="4" r="A6">
        <v>88</v>
      </c>
      <c t="n" s="6" r="B6">
        <v>32558262</v>
      </c>
      <c t="n" s="6" r="C6">
        <v>13160982</v>
      </c>
    </row>
    <row spans="1:3" r="7">
      <c t="s" s="4" r="A7">
        <v>126</v>
      </c>
      <c t="n" s="6" r="B7">
        <v>1893141</v>
      </c>
      <c t="n" s="6" r="C7">
        <v>634500</v>
      </c>
    </row>
    <row spans="1:3" r="8">
      <c t="s" s="4" r="A8">
        <v>127</v>
      </c>
      <c t="n" s="6" r="B8">
        <v>-2158344</v>
      </c>
      <c t="n" s="6" r="C8">
        <v>3724545</v>
      </c>
    </row>
    <row spans="1:3" r="9">
      <c t="s" s="4" r="A9">
        <v>128</v>
      </c>
      <c t="n" s="6" r="B9">
        <v>2077804</v>
      </c>
      <c t="n" s="6" r="C9">
        <v>1761988</v>
      </c>
    </row>
    <row spans="1:3" r="10">
      <c t="s" s="4" r="A10">
        <v>90</v>
      </c>
      <c t="n" s="6" r="C10">
        <v>105549</v>
      </c>
    </row>
    <row spans="1:3" r="11">
      <c t="s" s="4" r="A11">
        <v>129</v>
      </c>
      <c t="n" s="6" r="B11">
        <v>3557</v>
      </c>
      <c t="n" s="6" r="C11">
        <v>169497</v>
      </c>
    </row>
    <row spans="1:3" r="12">
      <c t="s" s="4" r="A12">
        <v>130</v>
      </c>
      <c t="n" s="6" r="B12">
        <v>237005</v>
      </c>
      <c t="n" s="6" r="C12">
        <v>42391</v>
      </c>
    </row>
    <row spans="1:3" r="13">
      <c t="s" s="3" r="A13">
        <v>131</v>
      </c>
    </row>
    <row spans="1:3" r="14">
      <c t="s" s="4" r="A14">
        <v>132</v>
      </c>
      <c t="n" s="6" r="B14">
        <v>81737</v>
      </c>
      <c t="n" s="6" r="C14">
        <v>11184405</v>
      </c>
    </row>
    <row spans="1:3" r="15">
      <c t="s" s="4" r="A15">
        <v>29</v>
      </c>
      <c t="n" s="6" r="B15">
        <v>-300917</v>
      </c>
      <c t="n" s="6" r="C15">
        <v>-463697</v>
      </c>
    </row>
    <row spans="1:3" r="16">
      <c t="s" s="4" r="A16">
        <v>30</v>
      </c>
      <c t="n" s="6" r="B16">
        <v>20993789</v>
      </c>
      <c t="n" s="6" r="C16">
        <v>-40597949</v>
      </c>
    </row>
    <row spans="1:3" r="17">
      <c t="s" s="4" r="A17">
        <v>31</v>
      </c>
      <c t="n" s="6" r="B17">
        <v>217435</v>
      </c>
      <c t="n" s="6" r="C17">
        <v>136927</v>
      </c>
    </row>
    <row spans="1:3" r="18">
      <c t="s" s="4" r="A18">
        <v>37</v>
      </c>
      <c t="n" s="6" r="B18">
        <v>-13</v>
      </c>
      <c t="n" s="6" r="C18">
        <v>22</v>
      </c>
    </row>
    <row spans="1:3" r="19">
      <c t="s" s="4" r="A19">
        <v>43</v>
      </c>
      <c t="n" s="6" r="B19">
        <v>-1075286</v>
      </c>
      <c t="n" s="6" r="C19">
        <v>-455188</v>
      </c>
    </row>
    <row spans="1:3" r="20">
      <c t="s" s="4" r="A20">
        <v>133</v>
      </c>
      <c t="n" s="6" r="B20">
        <v>-1166187</v>
      </c>
      <c t="n" s="6" r="C20">
        <v>2561642</v>
      </c>
    </row>
    <row spans="1:3" r="21">
      <c t="s" s="4" r="A21">
        <v>45</v>
      </c>
      <c t="n" s="6" r="B21">
        <v>-175422</v>
      </c>
      <c t="n" s="6" r="C21">
        <v>9931</v>
      </c>
    </row>
    <row spans="1:3" r="22">
      <c t="s" s="4" r="A22">
        <v>134</v>
      </c>
      <c t="n" s="6" r="B22">
        <v>44749852</v>
      </c>
      <c t="n" s="6" r="C22">
        <v>46841692</v>
      </c>
    </row>
    <row spans="1:3" r="23">
      <c t="s" s="3" r="A23">
        <v>135</v>
      </c>
    </row>
    <row spans="1:3" r="24">
      <c t="s" s="4" r="A24">
        <v>136</v>
      </c>
      <c t="n" s="6" r="B24">
        <v>-1351731</v>
      </c>
      <c t="n" s="6" r="C24">
        <v>-477333533</v>
      </c>
    </row>
    <row spans="1:3" r="25">
      <c t="s" s="4" r="A25">
        <v>137</v>
      </c>
      <c t="n" s="6" r="C25">
        <v>-8802789</v>
      </c>
    </row>
    <row spans="1:3" r="26">
      <c t="s" s="4" r="A26">
        <v>138</v>
      </c>
      <c t="n" s="6" r="C26">
        <v>136660</v>
      </c>
    </row>
    <row spans="1:3" r="27">
      <c t="s" s="4" r="A27">
        <v>139</v>
      </c>
      <c t="n" s="6" r="B27">
        <v>-3095</v>
      </c>
      <c t="n" s="6" r="C27">
        <v>-299312</v>
      </c>
    </row>
    <row spans="1:3" r="28">
      <c t="s" s="4" r="A28">
        <v>140</v>
      </c>
      <c t="n" s="6" r="B28">
        <v>-1354826</v>
      </c>
      <c t="n" s="6" r="C28">
        <v>-486298974</v>
      </c>
    </row>
    <row spans="1:3" r="29">
      <c t="s" s="3" r="A29">
        <v>141</v>
      </c>
    </row>
    <row spans="1:3" r="30">
      <c t="s" s="4" r="A30">
        <v>142</v>
      </c>
      <c t="n" s="6" r="C30">
        <v>338291681</v>
      </c>
    </row>
    <row spans="1:3" r="31">
      <c t="s" s="4" r="A31">
        <v>143</v>
      </c>
      <c t="n" s="6" r="B31">
        <v>-33276251</v>
      </c>
      <c t="n" s="6" r="C31">
        <v>-10346896</v>
      </c>
    </row>
    <row spans="1:3" r="32">
      <c t="s" s="4" r="A32">
        <v>114</v>
      </c>
      <c t="n" s="6" r="B32">
        <v>-12853465</v>
      </c>
      <c t="n" s="6" r="C32">
        <v>-4315562</v>
      </c>
    </row>
    <row spans="1:3" r="33">
      <c t="s" s="4" r="A33">
        <v>144</v>
      </c>
      <c t="n" s="6" r="B33">
        <v>-99785</v>
      </c>
      <c t="n" s="6" r="C33">
        <v>-8466998</v>
      </c>
    </row>
    <row spans="1:3" r="34">
      <c t="s" s="4" r="A34">
        <v>145</v>
      </c>
      <c t="n" s="6" r="B34">
        <v>-46229501</v>
      </c>
      <c t="n" s="6" r="C34">
        <v>315162225</v>
      </c>
    </row>
    <row spans="1:3" r="35">
      <c t="s" s="4" r="A35">
        <v>146</v>
      </c>
      <c t="n" s="6" r="B35">
        <v>4413</v>
      </c>
      <c t="n" s="6" r="C35">
        <v>-181650</v>
      </c>
    </row>
    <row spans="1:3" r="36">
      <c t="s" s="4" r="A36">
        <v>147</v>
      </c>
      <c t="n" s="6" r="B36">
        <v>-2830062</v>
      </c>
      <c t="n" s="6" r="C36">
        <v>-124476707</v>
      </c>
    </row>
    <row spans="1:3" r="37">
      <c t="s" s="4" r="A37">
        <v>148</v>
      </c>
      <c t="n" s="6" r="B37">
        <v>46411962</v>
      </c>
      <c t="n" s="6" r="C37">
        <v>204821183</v>
      </c>
    </row>
    <row spans="1:3" r="38">
      <c t="s" s="4" r="A38">
        <v>149</v>
      </c>
      <c t="n" s="7" r="B38">
        <v>43581900</v>
      </c>
      <c t="n" s="7" r="C38">
        <v>803444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Gener</vt:lpstr>
      <vt:lpstr>Significant Accounting Policies</vt:lpstr>
      <vt:lpstr>Transactions with Related Parti</vt:lpstr>
      <vt:lpstr>Deferred Charges, Net</vt:lpstr>
      <vt:lpstr>Vessels, Net</vt:lpstr>
      <vt:lpstr>Long-Term Debt</vt:lpstr>
      <vt:lpstr>Stock-Based Compensation Plans</vt:lpstr>
      <vt:lpstr>Revenues</vt:lpstr>
      <vt:lpstr>Financial Instruments and Fair </vt:lpstr>
      <vt:lpstr>Earnings_(Loss) Per Share (EPS)</vt:lpstr>
      <vt:lpstr>Commitments and Contingencies</vt:lpstr>
      <vt:lpstr>Shareholder Rights Plan</vt:lpstr>
      <vt:lpstr>Basis of Presentation and Gen19</vt:lpstr>
      <vt:lpstr>Deferred Charges, Net (Tables)</vt:lpstr>
      <vt:lpstr>Vessels, Net (Tables)</vt:lpstr>
      <vt:lpstr>Long-Term Debt (Tables)</vt:lpstr>
      <vt:lpstr>Stock-Based Compensation Plans </vt:lpstr>
      <vt:lpstr>Revenues (Tables)</vt:lpstr>
      <vt:lpstr>Financial Instruments and Fai25</vt:lpstr>
      <vt:lpstr>Earnings_(Loss) Per Share (EP26</vt:lpstr>
      <vt:lpstr>Commitments and Contingencies (</vt:lpstr>
      <vt:lpstr>Basis of Presentation and Gen28</vt:lpstr>
      <vt:lpstr>Basis of Presentation and Gen29</vt:lpstr>
      <vt:lpstr>Significant Accounting Polici30</vt:lpstr>
      <vt:lpstr>Transactions with Related Par31</vt:lpstr>
      <vt:lpstr>Deferred Charges, Net (Details)</vt:lpstr>
      <vt:lpstr>Vessels, Net (Details)</vt:lpstr>
      <vt:lpstr>Long-Term Debt (Condensed) (Det</vt:lpstr>
      <vt:lpstr>Stock-Based Compensation Plan35</vt:lpstr>
      <vt:lpstr>Revenues (Details)</vt:lpstr>
      <vt:lpstr>Financial Instruments and Fai37</vt:lpstr>
      <vt:lpstr>Financial Instruments and Fai38</vt:lpstr>
      <vt:lpstr>Earnings_(Loss) Per Share (EP39</vt:lpstr>
      <vt:lpstr>Commitments and Contingencies40</vt:lpstr>
      <vt:lpstr>Shareholder Rights Pla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7:41:46Z</dcterms:created>
  <dcterms:modified xmlns:dcterms="http://purl.org/dc/terms/" xmlns:xsi="http://www.w3.org/2001/XMLSchema-instance" xsi:type="dcterms:W3CDTF">2016-10-27T17:41:46Z</dcterms:modified>
  <dc:title xmlns:dc="http://purl.org/dc/elements/1.1/">Untitled</dc:title>
  <dc:description xmlns:dc="http://purl.org/dc/elements/1.1/"/>
  <dc:subject xmlns:dc="http://purl.org/dc/elements/1.1/"/>
  <cp:keywords/>
  <cp:category/>
</cp:coreProperties>
</file>